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ly issued accounting stan" sheetId="10" r:id="rId10"/>
    <s:sheet name="Earnings per share" sheetId="11" r:id="rId11"/>
    <s:sheet name="Interest rate swap contracts" sheetId="12" r:id="rId12"/>
    <s:sheet name="Discontinued operations" sheetId="13" r:id="rId13"/>
    <s:sheet name="Property acquisition" sheetId="14" r:id="rId14"/>
    <s:sheet name="Capitalized interest" sheetId="15" r:id="rId15"/>
    <s:sheet name="Management agreement, fees and " sheetId="16" r:id="rId16"/>
    <s:sheet name="Mortgage refinancings" sheetId="17" r:id="rId17"/>
    <s:sheet name="Fair value of long-term debt" sheetId="18" r:id="rId18"/>
    <s:sheet name="Segment information" sheetId="19" r:id="rId19"/>
    <s:sheet name="Income taxes" sheetId="20" r:id="rId20"/>
    <s:sheet name="Share repurchases" sheetId="21" r:id="rId21"/>
    <s:sheet name="Stock option plan" sheetId="22" r:id="rId22"/>
    <s:sheet name="Deferred fee plan" sheetId="23" r:id="rId23"/>
    <s:sheet name="Subsequent event" sheetId="24" r:id="rId24"/>
    <s:sheet name="Mortgages, notes payable and cr" sheetId="25" r:id="rId25"/>
    <s:sheet name="Property acquisition (Tables)" sheetId="26" r:id="rId26"/>
    <s:sheet name="Fair value of long-term debt (T" sheetId="27" r:id="rId27"/>
    <s:sheet name="Stock option plan (Tables)" sheetId="28" r:id="rId28"/>
    <s:sheet name="Segment information (Tables)" sheetId="29" r:id="rId29"/>
    <s:sheet name="Earnings per share (Details)" sheetId="30" r:id="rId30"/>
    <s:sheet name="Interest rate swap contracts (D" sheetId="31" r:id="rId31"/>
    <s:sheet name="Discontinued operations (Detail" sheetId="32" r:id="rId32"/>
    <s:sheet name="Property acquisition (Narrative" sheetId="33" r:id="rId33"/>
    <s:sheet name="Property acquisition (Schedule " sheetId="34" r:id="rId34"/>
    <s:sheet name="Capitalized interest (Details)" sheetId="35" r:id="rId35"/>
    <s:sheet name="Management agreement, fees an36" sheetId="36" r:id="rId36"/>
    <s:sheet name="Mortgage refinancings (Details)" sheetId="37" r:id="rId37"/>
    <s:sheet name="Fair value of long-term debt (D" sheetId="38" r:id="rId38"/>
    <s:sheet name="Segment information (Details)" sheetId="39" r:id="rId39"/>
    <s:sheet name="Income taxes (Details)" sheetId="40" r:id="rId40"/>
    <s:sheet name="Share repurchases (Details)" sheetId="41" r:id="rId41"/>
    <s:sheet name="Stock option plan (Details)" sheetId="42" r:id="rId42"/>
    <s:sheet name="Deferred fee plan (Details)" sheetId="43" r:id="rId43"/>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Jul. 31, 2015</t>
  </si>
  <si>
    <t>Sep. 09, 2015</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3</t>
  </si>
  <si>
    <t>Document Period End Date</t>
  </si>
  <si>
    <t>Jul. 31,
		2015</t>
  </si>
  <si>
    <t>Amendment Flag</t>
  </si>
  <si>
    <t>false</t>
  </si>
  <si>
    <t>Current Fiscal Year End Date</t>
  </si>
  <si>
    <t>--10-31</t>
  </si>
  <si>
    <t>Entity Filer Category</t>
  </si>
  <si>
    <t>Accelerated Filer</t>
  </si>
  <si>
    <t>Entity Common Stock, Shares Outstanding</t>
  </si>
  <si>
    <t>CONDENSED CONSOLIDATED BALANCE SHEETS - USD ($)</t>
  </si>
  <si>
    <t>Oct. 31, 2014</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Deferred charges, net</t>
  </si>
  <si>
    <t>Interest rate swap contract</t>
  </si>
  <si>
    <t>Total Assets</t>
  </si>
  <si>
    <t>Liabilities:</t>
  </si>
  <si>
    <t>Mortgages payable</t>
  </si>
  <si>
    <t>Deferred trustee compensation payable</t>
  </si>
  <si>
    <t>Accounts payable and accrued expenses</t>
  </si>
  <si>
    <t>Dividends payable</t>
  </si>
  <si>
    <t>Tenants' security deposits</t>
  </si>
  <si>
    <t>Deferred revenue</t>
  </si>
  <si>
    <t>Total Liabilities</t>
  </si>
  <si>
    <t>Commitments and contingencies</t>
  </si>
  <si>
    <t>Common equity:</t>
  </si>
  <si>
    <t>Shares of beneficial interest without par value: 8,000,000 shares authorized; 6,993,152 shares issued</t>
  </si>
  <si>
    <t>Treasury stock, at cost: 266,283 shares at July 31, 2015 and 171,981 at October 31, 2014</t>
  </si>
  <si>
    <t>Dividends in excess of net income</t>
  </si>
  <si>
    <t>Accumulated other comprehensive (loss) income</t>
  </si>
  <si>
    <t>Total Common Equity</t>
  </si>
  <si>
    <t>Noncontrolling interests in subsidiaries</t>
  </si>
  <si>
    <t>Total Equity</t>
  </si>
  <si>
    <t>Total Liabilities and Equity</t>
  </si>
  <si>
    <t>CONDENSED CONSOLIDATED BALANCE SHEETS (Parenthetical) - $ / shares None in scaling factor is -9223372036854775296</t>
  </si>
  <si>
    <t>CONSOLIDATED BALANCE SHEETS [Abstract]</t>
  </si>
  <si>
    <t>Shares of benefical interest, no par value (in dollars per share)</t>
  </si>
  <si>
    <t>Shares of benefical interest, authorized</t>
  </si>
  <si>
    <t>Shares of benefical interest, issued</t>
  </si>
  <si>
    <t>Treasury stock at cost, shares</t>
  </si>
  <si>
    <t>CONDENSED CONSOLIDATED STATEMENTS OF INCOME - USD ($) shares in Thousands, $ in Thousands</t>
  </si>
  <si>
    <t>3 Months Ended</t>
  </si>
  <si>
    <t>Jul. 31, 2014</t>
  </si>
  <si>
    <t>Revenue:</t>
  </si>
  <si>
    <t>Rental income</t>
  </si>
  <si>
    <t>Reimbursements</t>
  </si>
  <si>
    <t>Sundry income</t>
  </si>
  <si>
    <t>Revenue</t>
  </si>
  <si>
    <t>Expenses:</t>
  </si>
  <si>
    <t>Operating expenses</t>
  </si>
  <si>
    <t>Management fees</t>
  </si>
  <si>
    <t>Real estate taxes</t>
  </si>
  <si>
    <t>Depreciation</t>
  </si>
  <si>
    <t>Expenses</t>
  </si>
  <si>
    <t>Operating income</t>
  </si>
  <si>
    <t>Investment income</t>
  </si>
  <si>
    <t>Interest expense including amortization of deferred financing costs</t>
  </si>
  <si>
    <t>Regency acquisition costs</t>
  </si>
  <si>
    <t>Income from continuing operations</t>
  </si>
  <si>
    <t>Income from discontinued operations</t>
  </si>
  <si>
    <t>Gain on sale of discontinued operation</t>
  </si>
  <si>
    <t>Net income</t>
  </si>
  <si>
    <t>Net income attributable to noncontrolling interest in subsidiaries</t>
  </si>
  <si>
    <t>Net income attributable to common equity</t>
  </si>
  <si>
    <t>Earnings per share - basic and diluted:</t>
  </si>
  <si>
    <t>Continuing operations</t>
  </si>
  <si>
    <t>Discontinued operations</t>
  </si>
  <si>
    <t>Weighted average shares outstanding:</t>
  </si>
  <si>
    <t>Basic</t>
  </si>
  <si>
    <t>Diluted</t>
  </si>
  <si>
    <t>Amounts attributable to common equity:</t>
  </si>
  <si>
    <t>CONDENSED CONSOLIDATED STATEMENTS OF COMPREHENSIVE INCOME - USD ($) $ in Thousands</t>
  </si>
  <si>
    <t>CONDENSED CONSOLIDATED STATEMENTS OF COMPREHENSIVE INCOME [Abstract]</t>
  </si>
  <si>
    <t>Other comprehensive income (loss):</t>
  </si>
  <si>
    <t>Unrealized (gain) loss on interest rate swap contracts before reclassifications</t>
  </si>
  <si>
    <t>Amount reclassed from accumulated other comprehensive income to interest expense</t>
  </si>
  <si>
    <t>Net unrealized (loss) gain on interest rate swap contracts</t>
  </si>
  <si>
    <t>Comprehensive income</t>
  </si>
  <si>
    <t>Net income attributable to noncontrolling interests</t>
  </si>
  <si>
    <t>Unrealized (gain) loss on interest rate swap contract attributable to noncontrolling interests</t>
  </si>
  <si>
    <t>Comprehensive income attributable to noncontrolling interests</t>
  </si>
  <si>
    <t>Comprehensive income attributable to common equity</t>
  </si>
  <si>
    <t>CONDENSED CONSOLIDATED STATEMENT OF EQUITY - 9 months ended Jul. 31, 2015 - USD ($) $ in Thousands</t>
  </si>
  <si>
    <t>Total</t>
  </si>
  <si>
    <t>Shares of Beneficial Interest [Member]</t>
  </si>
  <si>
    <t>Treasury Shares at Cost [Member]</t>
  </si>
  <si>
    <t>Dividends in Excess of Net Income [Member]</t>
  </si>
  <si>
    <t>Accumulated Other Comprehensive Income (Loss) [Member]</t>
  </si>
  <si>
    <t>Total Common Equity [Member]</t>
  </si>
  <si>
    <t>Noncontrolling Interests [Member]</t>
  </si>
  <si>
    <t>Balance at Oct. 31, 2014</t>
  </si>
  <si>
    <t>Increase (Decrease) in Stockholders' Equity [Roll Forward]</t>
  </si>
  <si>
    <t>Repurchase of 94,302 shares of beneficial interest</t>
  </si>
  <si>
    <t>Stock based compensation expense</t>
  </si>
  <si>
    <t>Vested share units granted to Trustees</t>
  </si>
  <si>
    <t>Distributions to noncontrolling interests</t>
  </si>
  <si>
    <t>Dividends declared, including $17 payable in share units ($0.90 per share)</t>
  </si>
  <si>
    <t>Unrealized loss on interest rate swap</t>
  </si>
  <si>
    <t>Balance at Jul. 31, 2015</t>
  </si>
  <si>
    <t>CONDENSED CONSOLIDATED STATEMENTS OF EQUITY (Parenthetical) - USD ($) $ in Thousands</t>
  </si>
  <si>
    <t>CONDENSED CONSOLIDATED STATEMENTS OF EQUITY [Abstract]</t>
  </si>
  <si>
    <t>Number of shares repurchased</t>
  </si>
  <si>
    <t>Stock dividends payable</t>
  </si>
  <si>
    <t>Dividends declared, per share</t>
  </si>
  <si>
    <t>CONDENSED CONSOLIDATED STATEMENTS OF CASH FLOWS - USD ($) $ in Thousands</t>
  </si>
  <si>
    <t>Operating activities:</t>
  </si>
  <si>
    <t>Adjustments to reconcile net income to net cash provided by operating activities (including discontinued operations):</t>
  </si>
  <si>
    <t>Amortization</t>
  </si>
  <si>
    <t>Trustee fees and related interest payable in stock units</t>
  </si>
  <si>
    <t>Net amortization of acquired leases</t>
  </si>
  <si>
    <t>Changes in operating assets and liabilities:</t>
  </si>
  <si>
    <t>Accounts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Regency acquisition - net of proceeds held in escrow</t>
  </si>
  <si>
    <t>Construction and pre-development costs</t>
  </si>
  <si>
    <t>Secured loans receivable to noncontrolling interest</t>
  </si>
  <si>
    <t>Net cash used in investing activities</t>
  </si>
  <si>
    <t>Financing activities:</t>
  </si>
  <si>
    <t>Repayment of mortgages and construction loan</t>
  </si>
  <si>
    <t>Repayment of credit line</t>
  </si>
  <si>
    <t>Proceeds from mortgage loan refinancings</t>
  </si>
  <si>
    <t>Proceeds from construction loan</t>
  </si>
  <si>
    <t>Proceeds from credit line</t>
  </si>
  <si>
    <t>Deferred financing costs</t>
  </si>
  <si>
    <t>Dividends paid</t>
  </si>
  <si>
    <t>Repurchase of Company stock-Treasury shares</t>
  </si>
  <si>
    <t>Additional investment by noncontrolling interest</t>
  </si>
  <si>
    <t>Net cash provided by financing activities</t>
  </si>
  <si>
    <t>Net increase in cash and cash equivalents</t>
  </si>
  <si>
    <t>Cash and cash equivalents, beginning of period</t>
  </si>
  <si>
    <t>Cash and cash equivalents, end of period</t>
  </si>
  <si>
    <t>Supplemental disclosure of cash flow data:</t>
  </si>
  <si>
    <t>Interest paid, net of amounts capitalized</t>
  </si>
  <si>
    <t>Proceeds from sale of discontinued operation, held in escrow applied to 1031 replacement property</t>
  </si>
  <si>
    <t>Accrued capital expenditures, construction costs, pre-development costs and interest</t>
  </si>
  <si>
    <t>Dividends declared but not paid</t>
  </si>
  <si>
    <t>Basis of presentation</t>
  </si>
  <si>
    <t>Basis of presentation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15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4 of First Real Estate Investment Trust of New Jersey (FREIT).</t>
  </si>
  <si>
    <t>Recently issued accounting standards</t>
  </si>
  <si>
    <t>Recently issued accounting standards [Abstract]</t>
  </si>
  <si>
    <t>Note 2 Recently issued accounting standards: In April 2014, the Financial Accounting Standards Board (FASB) issued ASU 2014-08,  Reporting Discontinued Operations and Disclosures of Disposals of Components of an Entity In May 2014, the FASB issued ASU No. 2014-09,  Revenue from Contracts with Customers In February 2015, the FASB issued Accounting Standards Update No. 2015-02, "Amendments to the Consolidation Analysis," ("ASU 2015-02"), which is effective for fiscal years, and interim periods within those years, beginning after December 15, 2015 with early adoption permitted. ASU 2015-02 amends: the assessment of whether a limited partnership or an LLC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or LLCs, clarifies how to determine whether the equity holders as a group have power over an entity. The adoption of ASU 2015-02 is not expected to have any effect on our consolidated financial statements or footnote disclosures. In April 2015, the FASB issued ASU 2015-03, "Interest-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adoption of this guidance, which is required to be applied on a retrospective basis, will not have a material effect on our financial statements.</t>
  </si>
  <si>
    <t>Earnings per share</t>
  </si>
  <si>
    <t>Earnings per share [Abstract]</t>
  </si>
  <si>
    <t>Note 3 - Earnings per share: Basic earnings per share is calculated by dividing net income attributable to common equity (numerator) by the weighted average number of shares and vested share units (see Note 15)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the nine and three months ended July 31, 2015, the outstanding stock options increased the average dilutive shares outstanding by approximately 1,000 8,000</t>
  </si>
  <si>
    <t>Interest rate swap contracts</t>
  </si>
  <si>
    <t>Interest rate swap contracts [Abstract]</t>
  </si>
  <si>
    <t>Note 4 - Interest rate swap contract s : On December 26, 2012, Damascus Centre, LLC refinanced its $ 15 25 19 million wa s outstanding as of July 31, 2015 . The new loan will mature on January 3, 2023. In connection t herewith, on December 26, 2012 , FREIT entered into an interest rate swap contract to reduce the impact of interest rate fluctuations on the LIBOR based variable rate mortgage . At July 31 , 20 1 5 , the derivative financial instrument had a notional amount of approximately $ 19.1 million and a current maturity date of January 2023. The contract effectively converts the LIBOR based variable rate to a fixed rate of 3.81 On December 29, 2014, FREIT Regency, LLC closed on a $ 16.2 125 3.75 At July 31 , 20 15 , the derivative financial instrument has a notional amount of approximately $ 16.2 million and a current maturity date of December 2024 . In accordance with ASC 815, Accounting for Derivative Instruments and Hedging Activities, FREIT is accounting for the Damascus Centre, LLC and the FREIT Regency, LLC interest rate swaps as cash flow hedges and marks to market its fixed pay interest rate swap s , taking into account present interest rates compared to the contracted fixed rate over the life of the contract. For the nine and three months ended July 31 , 201 5 , FREIT recorded an unrealized loss of $ 926,000 415,000 liability of $ 556,000 for the Regency swap and an asset of $ 145,000 As of July 31 , 201 4 , FREIT recorded an asset of $ 837,000 , along with a corresponding decrease to accumulated other comprehensive income of $ 143,000 132,000 During the year ended October 31 , 201 4 , FREIT recorded an unrealized loss of $ 465,000 31, 2014. The fair values are based on observable inputs (level 2 in the fair value hierarchy).</t>
  </si>
  <si>
    <t>Discontinued operations [Abstract]</t>
  </si>
  <si>
    <t xml:space="preserve">Note 5  Discontinued operations : On December 20, 2013, FREIT's South Brunswick property, which consisted of vacant land, was sold for $ 11 8.7 qualifie d it as a like-kind exchange of real estate pursuant to Section 1031 of the Internal Revenue Code. The 1031 Exchange transaction result ed in a deferral for income tax purposes of the $ 8.7 9.8 The gain from the sale of the South Brunswick propert y described above ha s been classified as discontinued operations in the accompanying statements of income for the nine months ended July 31, 2014 . </t>
  </si>
  <si>
    <t>Property acquisition</t>
  </si>
  <si>
    <t>Property acquisition [Abstract]</t>
  </si>
  <si>
    <t>Note 6  Property acquisition: On June 18, 2014, FREIT completed the acquisition of the Regency Club (Regency), a residential apartment complex located in Middletown, New York. The Regency complex consists of 132 11 20,625,000 648,000 9.8 11.5 648,000 10 16.2 The acquisition price of $20,625,000 has been allocated as follows: $ 18.5 million to the buildings and $ 2. 1 million to the land. FREIT identified the Regency as a replacement property for the vacant land located in South Brunswick, New Jersey that FREIT sold on December 20, 2013 (see Note 5 ). The Regency is part of FREIT's Residential segment. The following unaudited pro forma information shows the results of operations for the nine and three - month periods ended July 31 , 201 4 for FREIT and Subsidiaries as though the Regency had been acquired at the beginning of fiscal 201 4 :
Nine Months Ended Three Months Ended
July 31, 2014 July 31, 2014
Pro Forma Pro Forma
Revenues $ 33,039 $ 10,754
Net expenses 29,608 9,413
Income from continuing operations 3,431 1,341
Income from discontinued operations 7 
Gain on sale of discontinued operation 8,734 
Net income 12,172 1,341
Net income attributable to noncontrolling interest in subsidiaries (453 ) (162 )
Net income attributable to common equity $ 11,719 $ 1,179
Earnings per share - basic and diluted:
Continuing operations $ 0.43 $ 0.17
Discontinued operations 1.26 
Net income attributable to common equity $ 1.69 $ 0.17
Weighted average shares outstanding - basic and diluted 6,925 6,922 The pro forma results reflect the following adjustments: (a) additional depreciation expense based on the purchase price allocated to the buildings and a depreciable life of 40 and (b) additional interest expense based on the $10 million loan used towards the purchase of the property at acquis ition date. The pro forma results of operations set forth above are not necessarily indicative of 4 , or of future results of operations of FREIT's combined properties.</t>
  </si>
  <si>
    <t>Capitalized interest</t>
  </si>
  <si>
    <t>Capitalized interest [Abstract]</t>
  </si>
  <si>
    <t>Note 7  Capitalized intere st Interest costs associated with amounts expended at the Grande Rotunda development are capitalized and included in the cost of the project. Interest capitalized during the nine-month periods ended July 31, 2015 and 2014, respectively, amounted to $ 1,600,000 $ 744 ,000 667,000 524,000</t>
  </si>
  <si>
    <t>Management agreement, fees and transactions with related party</t>
  </si>
  <si>
    <t>Management agreement, fees and transactions with related party [Abstract]</t>
  </si>
  <si>
    <t>Note 8 - Management agreement, fees and transactions with related party: Hekemian &amp; Co., Inc. (Hekemian) currently manages all the properties owned by FREIT and its affiliates, except for The Rotunda, a mixed-use office and retail facility located in Baltimore, Maryland, which is managed by an independent third party management company. The management agreement with Hekemian, effective November 1, 2001, requires the payment of management fees equal to 4% to 5% of rents collected. Such fees were approximately $ 1,412,000 1,377,000 $ 479,000 and $ 470 ,000 , for the three - month period ended July 31 , 201 5 and 201 4 , respectively . In addition, the management agreement provides for the payment to Hekemian of leasing commissions, as well as the reimbursement of operating expenses incurred on behalf of FREIT. Such items amounted to approximately $ 213,000 603,000 77,000 69,000 Fees for the prior year's nine month period include $ 396,000 2015 , and is automatically renewed for periods of two years unless either party gives not less than six (6) months prior notice of non-renewal. FREIT also uses the resources of the Hekemian insurance department to secure various insurance coverages for its properties and subsidiaries. Hekemian is paid a commission for these services. Such commissions amounted to approximately $ 155,000 121,000 98,000 and $ 87,000 , for the thre e months ended July 31 , 201 5 and 201 4 , respectively . From time to time, FREIT engages Hekemian to provide certain additional services, such as consulting services related to development , property sales and financing activities of FREIT. Separate fee arrangements are negotiated between Hekemian and FREIT with respect to such additional services. In connection with the development activities at the Rotunda, which is owned and operated by Grande Rotunda, LLC, a definitive agreement for the development services to be provided by Hekemian Development Resources LLC (Resources), a wholly owned subsidiary of Hekemian, has been approved and executed. F ees incurred to Hekemian and Resources during the nine months ended July 31, 2015 and 2014 were $ 1,133,000 979,000 $ 340,000 and $ 550,000 for the three months ended July 31, 2015 and 2014, respectively . Fees paid in the current nine - month period relate to the Rotunda development project . Fees paid in the prior year's nine - month period include: (a) $ 550,000 $ 330,000 of FREIT's South Brunswick, NJ property, and (c) $ 99,000 services performed with regard to the Hammel Gardens and Steuben Arms mortgage loan refinancings. 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nine months ended July 31 , 201 5 and 201 4 was approximately $ 403,000 and $ 476 ,000 , respectively, for Mr. Robert S. Hekemian, and $ 49,000 and $ 34 ,000 , respectively, for Mr. Robert S . Hekemian, Jr. Rotunda 100, LLC and Damascus 100, LLC own the minority interests in Grande Rotunda, LLC and Damascus Centre, LLC, respectively. Rotunda 100, LLC owns a 40 30</t>
  </si>
  <si>
    <t>Mortgage refinancings</t>
  </si>
  <si>
    <t>Mortgage refinancings [Abstract]</t>
  </si>
  <si>
    <t>Note 9  Mortgage refinancings : On May 28, 2013, the balance of the Grande Rotunda LLC acquisition loan amounting to $19 million was purchased from the bank by FREIT. The due date of the loan was May 1, 2013. While the bank agreed to an additional extension of ninety (90) days from May 1, 2013, FREIT elected to purchase the Rotunda loan from the bank and have all the bank's rights assigned to FREIT. It was FREIT's intention to sell this loan to the lender providing the construction financing for the expansion of the Rotunda project. On December 9, 2013, FREIT's 60% owned affiliate, Grande Rotunda, LLC, closed with Wells Fargo Bank on a construction loan of up to $ 120 is for a term of four ( 4 225 As of July 31, 201 5 , $ 82.0 his loan was drawn down, of which $ 19 used to pay off the loan from FREIT , and $ 63.0 million was used toward the construction at the Rotunda. On November 19, 2013, FREIT refinanced the mortgages on its Hammel Gardens and Steuben Arms properties that were scheduled to mature on December 1, 2013. The mortgages, aggregating $ 9.4 19.7 6.4 4.54 10 On December 29, 2014, FREIT Regency, LLC closed on a $ 16.2 125 one-month BBA LIBOR and the loan will mature on December 15, 2024. Interest-only payments are required each month through December 15, 2017. Thereafter, principal payments of $ 27,807 In order to minimize interest rate volatility during the term of the loan, FREIT Regency, LLC entered into an interest rate swap agreement that in effect, converted the floating interest rate to a fixed interest rate of 3.75 were used to pay off the $ 5 outstanding balance on FREIT's credit line, and the remainder of the proceeds will be available to fund future capital expenditures and for general corporate purposes.</t>
  </si>
  <si>
    <t>Fair value of long-term debt</t>
  </si>
  <si>
    <t>Fair value of long-term debt [Abstract]</t>
  </si>
  <si>
    <t>Note 1 0  Fair value of long-term debt: The following table shows the estimated fair value and carrying value of FREIT's long-term debt at July 31 , 201 5 and October 31, 201 4 :
July 31,
October 31,
($ In Millions)
2015
2014
Fair Value
$ 304.3 $ 256.0
Carrying Value
$ 299.0 $ 251.6 Fair values are estimated based on market interest rates at July 31 , 201 5 and October 31, 201 4 and on discounted cash flow analysis. Changes in assumptions or estimation methods may significantly affect these fair value estimates. The fair value is based on observable inputs (level 2 in the fair value hierarchy).</t>
  </si>
  <si>
    <t>Segment information</t>
  </si>
  <si>
    <t>Segment information [Abstract]</t>
  </si>
  <si>
    <t xml:space="preserve">Note 11 - Segment information: FREIT has determined that it has two 10 7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lease amortization,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Continuing real estate rental revenue, operating expenses, NOI and recurring capital improvements for the reportable segments are summarized below and reconciled to condensed consolidated net income-common equity for the nine and three-month periods ended July 31, 2015 and 2014. Asset information is not reported since FREIT does not use this measure to assess performance.
Nine Months Ended Three Months Ended
July 31, July 31,
2015 2014 2015 2014
(In Thousands) (In Thousands)
Real estate rental revenue:
Commercial $ 17,439 $ 16,830 $ 5,751 $ 5,318
Residential 16,456 14,946 5,463 5,157
Total real estate revenue 33,895 31,776 11,214 10,475
Real estate operating expenses:
Commercial 7,997 7,070 2,582 2,103
Residential 7,952 7,017 2,525 2,370
Total real estate operating expenses 15,949 14,087 5,107 4,473
Net operating income:
Commercial 9,442 9,760 3,169 3,215
Residential 8,504 7,929 2,938 2,787
Total net operating income $ 17,946 $ 17,689 $ 6,107 $ 6,002
Recurring capital improvements-residential $ (275 ) $ (351 ) $ (21 ) $ (210 )
Reconciliation to consolidated net income:
Segment NOI $ 17,946 $ 17,689 $ 6,107 $ 6,002
Deferred rents - straight lining (219 ) (123 ) (71 ) (37 )
Amortization of acquired leases (1 ) (16 )  (5 )
Investment income 113 133 37 50
General and administrative expenses (1,653 ) (1,222 ) (509 ) (419 )
Acquisition costs - Regency  (648 )  (648 )
Depreciation (4,985 ) (4,654 ) (1,690 ) (1,614 )
Financing costs (8,370 ) (8,434 ) (2,817 ) (2,613 )
Income from continuing operations 2,831 2,725 1,057 716
Income from discontinued operations  7  
Gain on sale of discontinued operation  8,734  
Net income 2,831 11,466 1,057 716
Net income attributable to noncontrolling
interests (283 ) (453 ) (89 ) (162 )
Net income attributable to common equity $ 2,548 $ 11,013 $ 968 $ 554 </t>
  </si>
  <si>
    <t>Income taxes</t>
  </si>
  <si>
    <t>Income taxes [Abstract]</t>
  </si>
  <si>
    <t>Note 1 2  Income taxes: FREIT distributed as dividends to its shareholders 100 100 FREIT's financial statements. As described in Note 5 , FREIT completed a like-kind exchange with respect to the sale of the South Brunswick, NJ property, which was sold on December 20, 2013 at a gain of approximately $ 8.7 FREIT's financial statements. The tax basis of Regency, which was the replacement property in the like-kind exchange, is approximately $ 8 3.5 FREIT's financial statements. As of July 31 , 201 5 , FREIT had no material uncertain income tax positions. The tax years subsequent to and including the fiscal year ended October 31, 2011 remain open to examination by the major taxing jurisdictions to which FREIT is subject.</t>
  </si>
  <si>
    <t>Share repurchases</t>
  </si>
  <si>
    <t>Share repurchases [Abstract]</t>
  </si>
  <si>
    <t>Note 1 3  Share repurchases : On February 17, 2015, FREIT announced a tender offer to purchase up to 100,000 94,302 23.00 2,168,946 On 100,572 1,855,553 18.45 On December 4, 2013, the Board authorized the repurchase of up to 24,400 20,400 357,000 17.50</t>
  </si>
  <si>
    <t>Stock option plan</t>
  </si>
  <si>
    <t>Stock option plan [Abstract]</t>
  </si>
  <si>
    <t>Note 1 4  Stock option plan : On September 4, 2014, the Board approved the grant of a total of 246,000 18.45 5 20 10 The following table summarizes stock option activity for the nine-month period ended July 31, 2015 :
Nine Months Ended July 31,
2015
No. of Options
Exercise
Outstanding
Price
Options outstanding beginning of period 246,000 $ 18.45
Options granted during period  
Options forfeited/cancelled during period (2,100 ) 18.45
Options outstanding end of period 243,900 $ 18.45
Options expected to vest 238,620
Options exercisable at end of period  For the nine and three-month periods ended July 31, 2015 , compensation expense related to stock options granted amounted to $ 71,000 and $ 24,000 , 201 5 , there was approximately $ 384,000 of unrecognized compensation cost relating to outstanding non-vested stock options to be recognized over a vesting period of approximately five The aggregate intrinsic value of options outstanding at July 31 , 201 5 was $ 439,020 .</t>
  </si>
  <si>
    <t>Deferred fee plan</t>
  </si>
  <si>
    <t>Deferred fee plan [Abstract]</t>
  </si>
  <si>
    <t>Note 1 5  Deferred fee plan : On September 4, 2014, the Board approved amendments , effective November 1, 2014, to the FREIT Deferred Fee Plan for its Executive Officers and Trustees ,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 150 ; and (iii) dividends payable in respect of share units allocated to participants in the Deferred Fee Plan as a result of deferrals described above. The number of share units will be determined by the closing price of FREIT shares on the date as set forth in the Deferred Fee Plan. As a result of the plan amendment described above, all Trustee fees together with related interest and dividends described above for the nine-month period ended July 31, 2015, which amounted to approximately $ 588,300 have been paid through the issuance of 29,385 vested FREIT share units based on the closing price of FREIT shares on the dates as set forth in the Deferred Fee Plan. The dollar amount of vested units is reflected in  S hares of beneficial interest in FREIT's Condensed Consolidated Balance Sheet as of July 31, 2015. For the nine-month period ended July 31, 2015, FREIT has charged $ 570,900 17,400</t>
  </si>
  <si>
    <t>Subsequent event</t>
  </si>
  <si>
    <t>Subsequent event [Abstract]</t>
  </si>
  <si>
    <t>Note 16  Subsequent event: On August 24, 2015, FREIT issued a press release announcing that FREIT has entered into an agreement to purchase a 124 unit garden apartment community in Maywood, New Jersey. The acquisition is subject to FREIT's conclusion of its due diligence/feasibility study period. If FREIT is satisfied with the results of the due diligence review, the acquisition is expected to close in October 2015.</t>
  </si>
  <si>
    <t>Mortgages, notes payable and credit line (Tables)</t>
  </si>
  <si>
    <t>Schedule of estimated fair value and carrying value of long-term debt</t>
  </si>
  <si>
    <t>July 31,
October 31,
($ In Millions)
2015
2014
Fair Value
$ 304.3 $ 256.0
Carrying Value
$ 299.0 $ 251.6</t>
  </si>
  <si>
    <t>Property acquisition (Tables)</t>
  </si>
  <si>
    <t>Schedule of unaudited pro forma information</t>
  </si>
  <si>
    <t xml:space="preserve">Nine Months Ended Three Months Ended
July 31, 2014 July 31, 2014
Pro Forma Pro Forma
Revenues $ 33,039 $ 10,754
Net expenses 29,608 9,413
Income from continuing operations 3,431 1,341
Income from discontinued operations 7 
Gain on sale of discontinued operation 8,734 
Net income 12,172 1,341
Net income attributable to noncontrolling interest in subsidiaries (453 ) (162 )
Net income attributable to common equity $ 11,719 $ 1,179
Earnings per share - basic and diluted:
Continuing operations $ 0.43 $ 0.17
Discontinued operations 1.26 
Net income attributable to common equity $ 1.69 $ 0.17
Weighted average shares outstanding - basic and diluted 6,925 6,922 </t>
  </si>
  <si>
    <t>Fair value of long-term debt (Tables)</t>
  </si>
  <si>
    <t>Stock option plan (Tables)</t>
  </si>
  <si>
    <t>Schedule of Stock Option Activity</t>
  </si>
  <si>
    <t xml:space="preserve">Nine Months Ended July 31,
2015
No. of Options
Exercise
Outstanding
Price
Options outstanding beginning of period 246,000 $ 18.45
Options granted during period  
Options forfeited/cancelled during period (2,100 ) 18.45
Options outstanding end of period 243,900 $ 18.45
Options expected to vest 238,620
Options exercisable at end of period  </t>
  </si>
  <si>
    <t>Segment information (Tables)</t>
  </si>
  <si>
    <t>Schedule of segment and related information</t>
  </si>
  <si>
    <t xml:space="preserve">Nine Months Ended Three Months Ended
July 31, July 31,
2015 2014 2015 2014
(In Thousands) (In Thousands)
Real estate rental revenue:
Commercial $ 17,439 $ 16,830 $ 5,751 $ 5,318
Residential 16,456 14,946 5,463 5,157
Total real estate revenue 33,895 31,776 11,214 10,475
Real estate operating expenses:
Commercial 7,997 7,070 2,582 2,103
Residential 7,952 7,017 2,525 2,370
Total real estate operating expenses 15,949 14,087 5,107 4,473
Net operating income:
Commercial 9,442 9,760 3,169 3,215
Residential 8,504 7,929 2,938 2,787
Total net operating income $ 17,946 $ 17,689 $ 6,107 $ 6,002
Recurring capital improvements-residential $ (275 ) $ (351 ) $ (21 ) $ (210 )
Reconciliation to consolidated net income:
Segment NOI $ 17,946 $ 17,689 $ 6,107 $ 6,002
Deferred rents - straight lining (219 ) (123 ) (71 ) (37 )
Amortization of acquired leases (1 ) (16 )  (5 )
Investment income 113 133 37 50
General and administrative expenses (1,653 ) (1,222 ) (509 ) (419 )
Acquisition costs - Regency  (648 )  (648 )
Depreciation (4,985 ) (4,654 ) (1,690 ) (1,614 )
Financing costs (8,370 ) (8,434 ) (2,817 ) (2,613 )
Income from continuing operations 2,831 2,725 1,057 716
Income from discontinued operations  7  
Gain on sale of discontinued operation  8,734  
Net income 2,831 11,466 1,057 716
Net income attributable to noncontrolling
interests (283 ) (453 ) (89 ) (162 )
Net income attributable to common equity $ 2,548 $ 11,013 $ 968 $ 554 </t>
  </si>
  <si>
    <t>Earnings per share (Details) - Jul. 31, 2015 - shares</t>
  </si>
  <si>
    <t>Shares arising from assumed exercise of stock options</t>
  </si>
  <si>
    <t>Interest rate swap contracts (Details)) - USD ($)</t>
  </si>
  <si>
    <t>12 Months Ended</t>
  </si>
  <si>
    <t>Interest rate swap contract assets</t>
  </si>
  <si>
    <t>Unrealized Gain (Loss) on Derivatives</t>
  </si>
  <si>
    <t>Interest rate swap contract liabilities</t>
  </si>
  <si>
    <t>Construction Loan [Member]</t>
  </si>
  <si>
    <t>Refinanced loan amount</t>
  </si>
  <si>
    <t>Loan amount</t>
  </si>
  <si>
    <t>Amount drawn on loan</t>
  </si>
  <si>
    <t>Notional amount of interest rate swap</t>
  </si>
  <si>
    <t>Fixed interest rate</t>
  </si>
  <si>
    <t>3.81%</t>
  </si>
  <si>
    <t>Mortgage Loans over $1,000,000 [Member]</t>
  </si>
  <si>
    <t>3.75%</t>
  </si>
  <si>
    <t>Basis points, interest rate</t>
  </si>
  <si>
    <t>1.25%</t>
  </si>
  <si>
    <t>Discontinued operations (Details) - USD ($) $ in Millions</t>
  </si>
  <si>
    <t>Dec. 20, 2013</t>
  </si>
  <si>
    <t>Oct. 31, 2013</t>
  </si>
  <si>
    <t>Income Statement, Balance Sheet and Additional Disclosures by Disposal Groups, Including Discontinued Operations [Line Items]</t>
  </si>
  <si>
    <t>Capital gain on sale of apartments</t>
  </si>
  <si>
    <t>South Brunswick property [Member]</t>
  </si>
  <si>
    <t>Sale of property</t>
  </si>
  <si>
    <t>Deferred gain on sale</t>
  </si>
  <si>
    <t>Net proceeds on sale of business</t>
  </si>
  <si>
    <t>Property acquisition (Narrative) (Details)</t>
  </si>
  <si>
    <t>Jun. 18, 2014USD ($)Number</t>
  </si>
  <si>
    <t>Jul. 31, 2015USD ($)</t>
  </si>
  <si>
    <t>Jul. 31, 2014USD ($)</t>
  </si>
  <si>
    <t>Dec. 29, 2014USD ($)</t>
  </si>
  <si>
    <t>Business Acquisition [Line Items]</t>
  </si>
  <si>
    <t>Net operating income</t>
  </si>
  <si>
    <t>Gain on sale of discontinued operations (net of tax of $1,965 in fiscal 2012)</t>
  </si>
  <si>
    <t>Mortgages [Member] | Provident Bank Mortgage [Member]</t>
  </si>
  <si>
    <t>Deferred gain utilized in acquisition</t>
  </si>
  <si>
    <t>Regency Club Acquisition [Member]</t>
  </si>
  <si>
    <t>Number of units acquired | Number</t>
  </si>
  <si>
    <t>Number of buildings acquired | Number</t>
  </si>
  <si>
    <t>Acquisition price</t>
  </si>
  <si>
    <t>Remaining balance in acquisition, after net proceeds from sale</t>
  </si>
  <si>
    <t>Cash used for acquisition</t>
  </si>
  <si>
    <t>Acquisition price allocation to buildings</t>
  </si>
  <si>
    <t>Acquisition price allocation to land</t>
  </si>
  <si>
    <t>Estimated useful life</t>
  </si>
  <si>
    <t>40 years</t>
  </si>
  <si>
    <t>Property acquisition (Schedule of Results of Operations) (Details) - Jul. 31, 2014 - USD ($) $ / shares in Units, shares in Thousands, $ in Thousands</t>
  </si>
  <si>
    <t>Schedule of pro-forma information</t>
  </si>
  <si>
    <t>Revenues</t>
  </si>
  <si>
    <t>Net expenses</t>
  </si>
  <si>
    <t>Earnings per share - basic and diluted</t>
  </si>
  <si>
    <t>Weighted average shares outstanding - basic and diluted</t>
  </si>
  <si>
    <t>Capitalized interest (Details) - USD ($) $ in Thousands</t>
  </si>
  <si>
    <t>Interest capitalized</t>
  </si>
  <si>
    <t>Management agreement, fees and transactions with related party (Details) - USD ($)</t>
  </si>
  <si>
    <t>Related Party Transaction [Line Items]</t>
  </si>
  <si>
    <t>Asset management fees</t>
  </si>
  <si>
    <t>Damascus Centre, LLC [Member]</t>
  </si>
  <si>
    <t>Ownership by noncontrolling owners (percentage)</t>
  </si>
  <si>
    <t>30.00%</t>
  </si>
  <si>
    <t>Grande Rotunda, LLC [Member]</t>
  </si>
  <si>
    <t>40.00%</t>
  </si>
  <si>
    <t>Managing Agent Hekemian &amp; Co [Member]</t>
  </si>
  <si>
    <t>Leasing commissions and reimbursement of operating expenses</t>
  </si>
  <si>
    <t>Insurance commissions</t>
  </si>
  <si>
    <t>Other fees - refinancing</t>
  </si>
  <si>
    <t>Managing Agent Hekemian &amp; Co [Member] | South Brunswick property [Member]</t>
  </si>
  <si>
    <t>Sales commissions</t>
  </si>
  <si>
    <t>Managing Agent Hekemian &amp; Co [Member] | Regency Club Acquisition [Member]</t>
  </si>
  <si>
    <t>Managing Agent Hekemian &amp; Co [Member] | Damascus Centre, LLC [Member]</t>
  </si>
  <si>
    <t>Leasing commissions</t>
  </si>
  <si>
    <t>Robert S. Hekemian [Member]</t>
  </si>
  <si>
    <t>Robert S. Hekemian, Jr. [Member]</t>
  </si>
  <si>
    <t>Hekemian and Resources [Member]</t>
  </si>
  <si>
    <t>Redevelopment fees</t>
  </si>
  <si>
    <t>Mortgage refinancings (Details) - USD ($)</t>
  </si>
  <si>
    <t>Nov. 19, 2013</t>
  </si>
  <si>
    <t>Debt Instrument [Line Items]</t>
  </si>
  <si>
    <t>Mortgages [Member] | Refinanced Maywood, NJ Mortgage [Member]</t>
  </si>
  <si>
    <t>Annual interest costs</t>
  </si>
  <si>
    <t>4.54%</t>
  </si>
  <si>
    <t>6.40%</t>
  </si>
  <si>
    <t>Net proceeds from refinancing of debt</t>
  </si>
  <si>
    <t>Notes Payable, Other Payables [Member] | Baltimore, MD [Member]</t>
  </si>
  <si>
    <t>Line of credit</t>
  </si>
  <si>
    <t>Repayments of debt to affiliate</t>
  </si>
  <si>
    <t>Provident Bank [Member]</t>
  </si>
  <si>
    <t>Monthly principal payment amount</t>
  </si>
  <si>
    <t>Construction Loan [Member] | Baltimore, MD [Member]</t>
  </si>
  <si>
    <t>2.25%</t>
  </si>
  <si>
    <t>Term of the loan</t>
  </si>
  <si>
    <t>4 years</t>
  </si>
  <si>
    <t>Fair value of long-term debt (Details) - USD ($) $ in Thousands</t>
  </si>
  <si>
    <t>Carrying value of long-term debt</t>
  </si>
  <si>
    <t>Segment information (Details) $ in Thousands</t>
  </si>
  <si>
    <t>Jul. 31, 2015USD ($)properties</t>
  </si>
  <si>
    <t>Jul. 31, 2015USD ($)propertiessegments</t>
  </si>
  <si>
    <t>Reportable Segments</t>
  </si>
  <si>
    <t>Real estate rental revenue</t>
  </si>
  <si>
    <t>Real estate operating expenses</t>
  </si>
  <si>
    <t>Reconciliation to consolidated net income:</t>
  </si>
  <si>
    <t>Deferred rents - straight lining</t>
  </si>
  <si>
    <t>Amortization of acquired leases</t>
  </si>
  <si>
    <t>General and administrative expenses</t>
  </si>
  <si>
    <t>Acquisition costs - Regency</t>
  </si>
  <si>
    <t>Financing costs</t>
  </si>
  <si>
    <t>Number of reportable segments | segments</t>
  </si>
  <si>
    <t>Operating Segments [Member]</t>
  </si>
  <si>
    <t>Segment NOI</t>
  </si>
  <si>
    <t>Commercial [Member]</t>
  </si>
  <si>
    <t>Number of properties | properties</t>
  </si>
  <si>
    <t>Commercial [Member] | Operating Segments [Member]</t>
  </si>
  <si>
    <t>Residential [Member]</t>
  </si>
  <si>
    <t>Recurring capital improvements</t>
  </si>
  <si>
    <t>Residential [Member] | Operating Segments [Member]</t>
  </si>
  <si>
    <t>Income taxes (Details) - USD ($)</t>
  </si>
  <si>
    <t>Jun. 18, 2014</t>
  </si>
  <si>
    <t>Oct. 31, 2015</t>
  </si>
  <si>
    <t>Ordinary taxable income distributed as dividends (percentage)</t>
  </si>
  <si>
    <t>100.00%</t>
  </si>
  <si>
    <t>Amount tax basis is lower than the acquisition price</t>
  </si>
  <si>
    <t>Share repurchases (Details) - USD ($)</t>
  </si>
  <si>
    <t>Feb. 17, 2015</t>
  </si>
  <si>
    <t>Sep. 04, 2014</t>
  </si>
  <si>
    <t>Dec. 17, 2013</t>
  </si>
  <si>
    <t>Dec. 04, 2013</t>
  </si>
  <si>
    <t>Number of shares authorized to repurchase</t>
  </si>
  <si>
    <t>Stock repurchased price (per share)</t>
  </si>
  <si>
    <t>Shares repurchased, value</t>
  </si>
  <si>
    <t>Stock option plan (Details) - Employee Stock Option [Member] - USD ($)</t>
  </si>
  <si>
    <t>Share-based Compensation Arrangement by Share-based Payment Award [Line Items]</t>
  </si>
  <si>
    <t>Plan term</t>
  </si>
  <si>
    <t>10 years</t>
  </si>
  <si>
    <t>Vesting term</t>
  </si>
  <si>
    <t>5 years</t>
  </si>
  <si>
    <t>Vesting rate</t>
  </si>
  <si>
    <t>20.00%</t>
  </si>
  <si>
    <t>No. of Options Outstanding</t>
  </si>
  <si>
    <t>Options outstanding beginning of period</t>
  </si>
  <si>
    <t>Options granted during period</t>
  </si>
  <si>
    <t>Options forfeited/cancelled during the period</t>
  </si>
  <si>
    <t>Options outstanding end of period</t>
  </si>
  <si>
    <t>Options expected to vest</t>
  </si>
  <si>
    <t>Options exercisable at end of period</t>
  </si>
  <si>
    <t>Exercise Price</t>
  </si>
  <si>
    <t>Options forfeited/cancelled during period</t>
  </si>
  <si>
    <t>Such value was estimated on the grant date using a binomial lattice option pricing model using the following assumptions:</t>
  </si>
  <si>
    <t>Compensation expense related to stock options</t>
  </si>
  <si>
    <t>Unrecognized compensation cost</t>
  </si>
  <si>
    <t>Unrecognized compensation cost, recognition period</t>
  </si>
  <si>
    <t>Aggregate intrinsic value of options outstanding</t>
  </si>
  <si>
    <t>Deferred fee plan (Details) - USD ($)</t>
  </si>
  <si>
    <t>Deferred Compensation Arrangement with Individual, Excluding Share-based Payments and Postretirement Benefits [Line Items]</t>
  </si>
  <si>
    <t>Trustee fee expense</t>
  </si>
  <si>
    <t>Deferred Fee Plan [Member]</t>
  </si>
  <si>
    <t>Deferred trustee fees</t>
  </si>
  <si>
    <t>Basis spread on any deferred fee (percentage)</t>
  </si>
  <si>
    <t>1.50%</t>
  </si>
  <si>
    <t>Term of distribution to participants</t>
  </si>
  <si>
    <t>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36840</v>
      </c>
    </row>
    <row spans="1:3" r="6">
      <c r="A6" t="s" s="4">
        <v>8</v>
      </c>
      <c r="B6" t="s" s="4">
        <v>9</v>
      </c>
    </row>
    <row spans="1:3" r="7">
      <c r="A7" t="s" s="4">
        <v>10</v>
      </c>
      <c r="B7" t="n" s="5">
        <v>2015</v>
      </c>
    </row>
    <row spans="1:3" r="8">
      <c r="A8" t="s" s="4">
        <v>11</v>
      </c>
      <c r="B8" t="s" s="6">
        <v>12</v>
      </c>
    </row>
    <row spans="1:3" r="9">
      <c r="A9" t="s" s="4">
        <v>13</v>
      </c>
      <c r="B9" t="s" s="4">
        <v>14</v>
      </c>
    </row>
    <row spans="1:3" r="10">
      <c r="A10" t="s" s="4">
        <v>15</v>
      </c>
      <c r="B10" t="s" s="4">
        <v>16</v>
      </c>
    </row>
    <row spans="1:3" r="11">
      <c r="A11" t="s" s="4">
        <v>17</v>
      </c>
      <c r="B11" t="s" s="4">
        <v>18</v>
      </c>
    </row>
    <row spans="1:3" r="12">
      <c r="A12" t="s" s="4">
        <v>19</v>
      </c>
      <c r="B12" t="s" s="4">
        <v>20</v>
      </c>
    </row>
    <row spans="1:3" r="13">
      <c r="A13" t="s" s="4">
        <v>21</v>
      </c>
      <c r="C13" t="n" s="5">
        <v>672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86</v>
      </c>
      <c r="B1" t="s" s="2">
        <v>1</v>
      </c>
    </row>
    <row spans="1:2" r="2">
      <c r="B2" t="s" s="2">
        <v>2</v>
      </c>
    </row>
    <row spans="1:2" r="3">
      <c r="A3" t="s" s="3">
        <v>171</v>
      </c>
    </row>
    <row spans="1:2" r="4">
      <c r="A4" t="s" s="4">
        <v>86</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20257000</v>
      </c>
      <c r="C3" t="n" s="7">
        <v>222317000</v>
      </c>
    </row>
    <row spans="1:3" r="4">
      <c r="A4" t="s" s="4">
        <v>26</v>
      </c>
      <c r="B4" t="n" s="5">
        <v>89906000</v>
      </c>
      <c r="C4" t="n" s="5">
        <v>50146000</v>
      </c>
    </row>
    <row spans="1:3" r="5">
      <c r="A5" t="s" s="4">
        <v>27</v>
      </c>
      <c r="B5" t="n" s="5">
        <v>14631000</v>
      </c>
      <c r="C5" t="n" s="5">
        <v>10554000</v>
      </c>
    </row>
    <row spans="1:3" r="6">
      <c r="A6" t="s" s="4">
        <v>28</v>
      </c>
      <c r="B6" t="n" s="5">
        <v>1652000</v>
      </c>
      <c r="C6" t="n" s="5">
        <v>1590000</v>
      </c>
    </row>
    <row spans="1:3" r="7">
      <c r="A7" t="s" s="4">
        <v>29</v>
      </c>
      <c r="B7" t="n" s="5">
        <v>3648000</v>
      </c>
      <c r="C7" t="n" s="5">
        <v>3869000</v>
      </c>
    </row>
    <row spans="1:3" r="8">
      <c r="A8" t="s" s="4">
        <v>30</v>
      </c>
      <c r="B8" t="n" s="5">
        <v>1613000</v>
      </c>
      <c r="C8" t="n" s="5">
        <v>1673000</v>
      </c>
    </row>
    <row spans="1:3" r="9">
      <c r="A9" t="s" s="4">
        <v>31</v>
      </c>
      <c r="B9" t="n" s="5">
        <v>5451000</v>
      </c>
      <c r="C9" t="n" s="5">
        <v>5451000</v>
      </c>
    </row>
    <row spans="1:3" r="10">
      <c r="A10" t="s" s="4">
        <v>32</v>
      </c>
      <c r="B10" t="n" s="5">
        <v>4285000</v>
      </c>
      <c r="C10" t="n" s="5">
        <v>4059000</v>
      </c>
    </row>
    <row spans="1:3" r="11">
      <c r="A11" t="s" s="4">
        <v>33</v>
      </c>
      <c r="B11" t="n" s="5">
        <v>4650000</v>
      </c>
      <c r="C11" t="n" s="5">
        <v>5143000</v>
      </c>
    </row>
    <row spans="1:3" r="12">
      <c r="A12" t="s" s="4">
        <v>34</v>
      </c>
      <c r="B12" t="n" s="5">
        <v>145000</v>
      </c>
      <c r="C12" t="n" s="5">
        <v>515000</v>
      </c>
    </row>
    <row spans="1:3" r="13">
      <c r="A13" t="s" s="4">
        <v>35</v>
      </c>
      <c r="B13" t="n" s="5">
        <v>346238000</v>
      </c>
      <c r="C13" t="n" s="5">
        <v>305317000</v>
      </c>
    </row>
    <row spans="1:3" r="14">
      <c r="A14" t="s" s="3">
        <v>36</v>
      </c>
    </row>
    <row spans="1:3" r="15">
      <c r="A15" t="s" s="4">
        <v>37</v>
      </c>
      <c r="B15" t="n" s="5">
        <v>299005000</v>
      </c>
      <c r="C15" t="n" s="5">
        <v>251552000</v>
      </c>
    </row>
    <row spans="1:3" r="16">
      <c r="A16" t="s" s="4">
        <v>38</v>
      </c>
      <c r="B16" t="n" s="5">
        <v>9078000</v>
      </c>
      <c r="C16" t="n" s="5">
        <v>9017000</v>
      </c>
    </row>
    <row spans="1:3" r="17">
      <c r="A17" t="s" s="4">
        <v>39</v>
      </c>
      <c r="B17" t="n" s="5">
        <v>8681000</v>
      </c>
      <c r="C17" t="n" s="5">
        <v>9495000</v>
      </c>
    </row>
    <row spans="1:3" r="18">
      <c r="A18" t="s" s="4">
        <v>40</v>
      </c>
      <c r="B18" t="n" s="5">
        <v>2018000</v>
      </c>
      <c r="C18" t="n" s="5">
        <v>2046000</v>
      </c>
    </row>
    <row spans="1:3" r="19">
      <c r="A19" t="s" s="4">
        <v>41</v>
      </c>
      <c r="B19" t="n" s="5">
        <v>2526000</v>
      </c>
      <c r="C19" t="n" s="5">
        <v>2319000</v>
      </c>
    </row>
    <row spans="1:3" r="20">
      <c r="A20" t="s" s="4">
        <v>42</v>
      </c>
      <c r="B20" t="n" s="5">
        <v>664000</v>
      </c>
      <c r="C20" t="n" s="7">
        <v>1042000</v>
      </c>
    </row>
    <row spans="1:3" r="21">
      <c r="A21" t="s" s="4">
        <v>34</v>
      </c>
      <c r="B21" t="n" s="5">
        <v>556000</v>
      </c>
    </row>
    <row spans="1:3" r="22">
      <c r="A22" t="s" s="4">
        <v>43</v>
      </c>
      <c r="B22" t="n" s="7">
        <v>322528000</v>
      </c>
      <c r="C22" t="n" s="7">
        <v>275471000</v>
      </c>
    </row>
    <row spans="1:3" r="23">
      <c r="A23" t="s" s="4">
        <v>44</v>
      </c>
    </row>
    <row spans="1:3" r="24">
      <c r="A24" t="s" s="3">
        <v>45</v>
      </c>
    </row>
    <row spans="1:3" r="25">
      <c r="A25" t="s" s="4">
        <v>46</v>
      </c>
      <c r="B25" t="n" s="7">
        <v>25644000</v>
      </c>
      <c r="C25" t="n" s="7">
        <v>24985000</v>
      </c>
    </row>
    <row spans="1:3" r="26">
      <c r="A26" t="s" s="4">
        <v>47</v>
      </c>
      <c r="B26" t="n" s="5">
        <v>-5517000</v>
      </c>
      <c r="C26" t="n" s="5">
        <v>-3348000</v>
      </c>
    </row>
    <row spans="1:3" r="27">
      <c r="A27" t="s" s="4">
        <v>48</v>
      </c>
      <c r="B27" t="n" s="5">
        <v>-9827000</v>
      </c>
      <c r="C27" t="n" s="5">
        <v>-6270000</v>
      </c>
    </row>
    <row spans="1:3" r="28">
      <c r="A28" t="s" s="4">
        <v>49</v>
      </c>
      <c r="B28" t="n" s="5">
        <v>-455000</v>
      </c>
      <c r="C28" t="n" s="5">
        <v>360000</v>
      </c>
    </row>
    <row spans="1:3" r="29">
      <c r="A29" t="s" s="4">
        <v>50</v>
      </c>
      <c r="B29" t="n" s="5">
        <v>9845000</v>
      </c>
      <c r="C29" t="n" s="5">
        <v>15727000</v>
      </c>
    </row>
    <row spans="1:3" r="30">
      <c r="A30" t="s" s="4">
        <v>51</v>
      </c>
      <c r="B30" t="n" s="5">
        <v>13865000</v>
      </c>
      <c r="C30" t="n" s="5">
        <v>14119000</v>
      </c>
    </row>
    <row spans="1:3" r="31">
      <c r="A31" t="s" s="4">
        <v>52</v>
      </c>
      <c r="B31" t="n" s="5">
        <v>23710000</v>
      </c>
      <c r="C31" t="n" s="5">
        <v>29846000</v>
      </c>
    </row>
    <row spans="1:3" r="32">
      <c r="A32" t="s" s="4">
        <v>53</v>
      </c>
      <c r="B32" t="n" s="7">
        <v>346238000</v>
      </c>
      <c r="C32" t="n" s="7">
        <v>30531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06</v>
      </c>
      <c r="B1" t="s" s="2">
        <v>1</v>
      </c>
    </row>
    <row spans="1:2" r="2">
      <c r="B2" t="s" s="2">
        <v>2</v>
      </c>
    </row>
    <row spans="1:2" r="3">
      <c r="A3" t="s" s="3">
        <v>183</v>
      </c>
    </row>
    <row spans="1:2" r="4">
      <c r="A4" t="s" s="4">
        <v>207</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09</v>
      </c>
      <c r="B1" t="s" s="2">
        <v>1</v>
      </c>
    </row>
    <row spans="1:2" r="2">
      <c r="B2" t="s" s="2">
        <v>62</v>
      </c>
    </row>
    <row spans="1:2" r="3">
      <c r="A3" t="s" s="3">
        <v>174</v>
      </c>
    </row>
    <row spans="1:2" r="4">
      <c r="A4" t="s" s="4">
        <v>210</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12</v>
      </c>
      <c r="B1" t="s" s="2">
        <v>1</v>
      </c>
    </row>
    <row spans="1:2" r="2">
      <c r="B2" t="s" s="2">
        <v>2</v>
      </c>
    </row>
    <row spans="1:2" r="3">
      <c r="A3" t="s" s="3">
        <v>186</v>
      </c>
    </row>
    <row spans="1:2" r="4">
      <c r="A4" t="s" s="4">
        <v>207</v>
      </c>
      <c r="B4" t="s"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3</v>
      </c>
      <c r="B1" t="s" s="2">
        <v>1</v>
      </c>
    </row>
    <row spans="1:2" r="2">
      <c r="B2" t="s" s="2">
        <v>2</v>
      </c>
    </row>
    <row spans="1:2" r="3">
      <c r="A3" t="s" s="3">
        <v>198</v>
      </c>
    </row>
    <row spans="1:2" r="4">
      <c r="A4" t="s" s="4">
        <v>214</v>
      </c>
      <c r="B4" t="s"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16</v>
      </c>
      <c r="B1" t="s" s="2">
        <v>1</v>
      </c>
    </row>
    <row spans="1:2" r="2">
      <c r="B2" t="s" s="2">
        <v>2</v>
      </c>
    </row>
    <row spans="1:2" r="3">
      <c r="A3" t="s" s="3">
        <v>189</v>
      </c>
    </row>
    <row spans="1:2" r="4">
      <c r="A4" t="s" s="4">
        <v>217</v>
      </c>
      <c r="B4" t="s"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v>
      </c>
      <c r="B1" t="s" s="2">
        <v>2</v>
      </c>
      <c r="C1" t="s" s="2">
        <v>23</v>
      </c>
    </row>
    <row spans="1:3" r="2">
      <c r="A2" t="s" s="3">
        <v>55</v>
      </c>
    </row>
    <row spans="1:3" r="3">
      <c r="A3" t="s" s="4">
        <v>56</v>
      </c>
    </row>
    <row spans="1:3" r="4">
      <c r="A4" t="s" s="4">
        <v>57</v>
      </c>
      <c r="B4" t="n" s="5">
        <v>8000000</v>
      </c>
      <c r="C4" t="n" s="5">
        <v>8000000</v>
      </c>
    </row>
    <row spans="1:3" r="5">
      <c r="A5" t="s" s="4">
        <v>58</v>
      </c>
      <c r="B5" t="n" s="5">
        <v>6993152</v>
      </c>
      <c r="C5" t="n" s="5">
        <v>6993152</v>
      </c>
    </row>
    <row spans="1:3" r="6">
      <c r="A6" t="s" s="4">
        <v>59</v>
      </c>
      <c r="B6" t="n" s="5">
        <v>266283</v>
      </c>
      <c r="C6" t="n" s="5">
        <v>171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6"/>
    <col customWidth="1" max="3" min="3" width="6"/>
  </cols>
  <sheetData>
    <row spans="1:3" r="1">
      <c r="A1" t="s" s="1">
        <v>219</v>
      </c>
      <c r="B1" t="s" s="2">
        <v>103</v>
      </c>
      <c r="C1" t="s" s="2">
        <v>103</v>
      </c>
    </row>
    <row spans="1:3" r="2">
      <c r="A2" t="s" s="3">
        <v>166</v>
      </c>
    </row>
    <row spans="1:3" r="3">
      <c r="A3" t="s" s="4">
        <v>220</v>
      </c>
      <c r="B3" t="n" s="5">
        <v>1000</v>
      </c>
      <c r="C3" t="n" s="5">
        <v>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spans="1:6" r="1">
      <c r="A1" t="s" s="1">
        <v>221</v>
      </c>
      <c r="B1" t="s" s="2">
        <v>61</v>
      </c>
      <c r="D1" t="s" s="2">
        <v>1</v>
      </c>
      <c r="F1" t="s" s="2">
        <v>222</v>
      </c>
    </row>
    <row spans="1:6" r="2">
      <c r="B2" t="s" s="2">
        <v>2</v>
      </c>
      <c r="C2" t="s" s="2">
        <v>62</v>
      </c>
      <c r="D2" t="s" s="2">
        <v>2</v>
      </c>
      <c r="E2" t="s" s="2">
        <v>62</v>
      </c>
      <c r="F2" t="s" s="2">
        <v>23</v>
      </c>
    </row>
    <row spans="1:6" r="3">
      <c r="A3" t="s" s="4">
        <v>223</v>
      </c>
      <c r="B3" t="n" s="7">
        <v>145000</v>
      </c>
      <c r="C3" t="n" s="7">
        <v>837000</v>
      </c>
      <c r="D3" t="n" s="7">
        <v>145000</v>
      </c>
      <c r="E3" t="n" s="7">
        <v>837000</v>
      </c>
      <c r="F3" t="n" s="7">
        <v>515000</v>
      </c>
    </row>
    <row spans="1:6" r="4">
      <c r="A4" t="s" s="4">
        <v>224</v>
      </c>
      <c r="B4" t="n" s="5">
        <v>415000</v>
      </c>
      <c r="C4" t="n" s="7">
        <v>-132000</v>
      </c>
      <c r="D4" t="n" s="5">
        <v>-926000</v>
      </c>
      <c r="E4" t="n" s="5">
        <v>-143000</v>
      </c>
      <c r="F4" t="n" s="7">
        <v>-465000</v>
      </c>
    </row>
    <row spans="1:6" r="5">
      <c r="A5" t="s" s="4">
        <v>225</v>
      </c>
      <c r="B5" t="n" s="5">
        <v>556000</v>
      </c>
      <c r="D5" t="n" s="5">
        <v>556000</v>
      </c>
    </row>
    <row spans="1:6" r="6">
      <c r="A6" t="s" s="4">
        <v>226</v>
      </c>
    </row>
    <row spans="1:6" r="7">
      <c r="A7" t="s" s="4">
        <v>227</v>
      </c>
      <c r="E7" t="n" s="7">
        <v>15000000</v>
      </c>
    </row>
    <row spans="1:6" r="8">
      <c r="A8" t="s" s="4">
        <v>228</v>
      </c>
      <c r="B8" t="n" s="5">
        <v>25000000</v>
      </c>
      <c r="D8" t="n" s="5">
        <v>25000000</v>
      </c>
      <c r="F8" t="n" s="7">
        <v>25000000</v>
      </c>
    </row>
    <row spans="1:6" r="9">
      <c r="A9" t="s" s="4">
        <v>229</v>
      </c>
      <c r="B9" t="n" s="5">
        <v>19000000</v>
      </c>
      <c r="D9" t="n" s="5">
        <v>19000000</v>
      </c>
    </row>
    <row spans="1:6" r="10">
      <c r="A10" t="s" s="4">
        <v>230</v>
      </c>
      <c r="B10" t="n" s="7">
        <v>19100000</v>
      </c>
      <c r="D10" t="n" s="7">
        <v>19100000</v>
      </c>
    </row>
    <row spans="1:6" r="11">
      <c r="A11" t="s" s="4">
        <v>231</v>
      </c>
      <c r="B11" t="s" s="4">
        <v>232</v>
      </c>
      <c r="D11" t="s" s="4">
        <v>232</v>
      </c>
    </row>
    <row spans="1:6" r="12">
      <c r="A12" t="s" s="4">
        <v>233</v>
      </c>
    </row>
    <row spans="1:6" r="13">
      <c r="A13" t="s" s="4">
        <v>228</v>
      </c>
      <c r="B13" t="n" s="7">
        <v>16200000</v>
      </c>
      <c r="D13" t="n" s="7">
        <v>16200000</v>
      </c>
    </row>
    <row spans="1:6" r="14">
      <c r="A14" t="s" s="4">
        <v>230</v>
      </c>
      <c r="B14" t="n" s="7">
        <v>16200000</v>
      </c>
      <c r="D14" t="n" s="7">
        <v>16200000</v>
      </c>
    </row>
    <row spans="1:6" r="15">
      <c r="A15" t="s" s="4">
        <v>231</v>
      </c>
      <c r="B15" t="s" s="4">
        <v>234</v>
      </c>
      <c r="D15" t="s" s="4">
        <v>234</v>
      </c>
    </row>
    <row spans="1:6" r="16">
      <c r="A16" t="s" s="4">
        <v>235</v>
      </c>
      <c r="D16" t="s" s="4">
        <v>2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7</v>
      </c>
      <c r="B1" t="s" s="2">
        <v>238</v>
      </c>
      <c r="C1" t="s" s="2">
        <v>239</v>
      </c>
    </row>
    <row spans="1:3" r="2">
      <c r="A2" t="s" s="3">
        <v>240</v>
      </c>
    </row>
    <row spans="1:3" r="3">
      <c r="A3" t="s" s="4">
        <v>241</v>
      </c>
      <c r="C3" t="n" s="10">
        <v>3.5</v>
      </c>
    </row>
    <row spans="1:3" r="4">
      <c r="A4" t="s" s="4">
        <v>242</v>
      </c>
    </row>
    <row spans="1:3" r="5">
      <c r="A5" t="s" s="3">
        <v>240</v>
      </c>
    </row>
    <row spans="1:3" r="6">
      <c r="A6" t="s" s="4">
        <v>243</v>
      </c>
      <c r="B6" t="n" s="7">
        <v>11</v>
      </c>
    </row>
    <row spans="1:3" r="7">
      <c r="A7" t="s" s="4">
        <v>241</v>
      </c>
      <c r="B7" t="n" s="11">
        <v>8.699999999999999</v>
      </c>
    </row>
    <row spans="1:3" r="8">
      <c r="A8" t="s" s="4">
        <v>244</v>
      </c>
      <c r="B8" t="n" s="11">
        <v>8.699999999999999</v>
      </c>
    </row>
    <row spans="1:3" r="9">
      <c r="A9" t="s" s="4">
        <v>245</v>
      </c>
      <c r="B9" t="n" s="10">
        <v>9.80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 customWidth="1" max="5" min="5" width="21"/>
    <col customWidth="1" max="6" min="6" width="21"/>
    <col customWidth="1" max="7" min="7" width="21"/>
  </cols>
  <sheetData>
    <row spans="1:7" r="1">
      <c r="A1" t="s" s="1">
        <v>246</v>
      </c>
      <c r="B1" t="s" s="2">
        <v>247</v>
      </c>
      <c r="C1" t="s" s="2">
        <v>248</v>
      </c>
      <c r="D1" t="s" s="2">
        <v>249</v>
      </c>
      <c r="E1" t="s" s="2">
        <v>248</v>
      </c>
      <c r="F1" t="s" s="2">
        <v>249</v>
      </c>
      <c r="G1" t="s" s="2">
        <v>250</v>
      </c>
    </row>
    <row spans="1:7" r="2">
      <c r="A2" t="s" s="3">
        <v>251</v>
      </c>
    </row>
    <row spans="1:7" r="3">
      <c r="A3" t="s" s="4">
        <v>77</v>
      </c>
      <c r="D3" t="n" s="7">
        <v>648000</v>
      </c>
      <c r="F3" t="n" s="7">
        <v>648000</v>
      </c>
    </row>
    <row spans="1:7" r="4">
      <c r="A4" t="s" s="4">
        <v>252</v>
      </c>
      <c r="C4" t="n" s="7">
        <v>3837000</v>
      </c>
      <c r="D4" t="n" s="7">
        <v>3927000</v>
      </c>
      <c r="E4" t="n" s="7">
        <v>11088000</v>
      </c>
      <c r="F4" t="n" s="5">
        <v>11674000</v>
      </c>
    </row>
    <row spans="1:7" r="5">
      <c r="A5" t="s" s="4">
        <v>253</v>
      </c>
      <c r="F5" t="n" s="7">
        <v>8734000</v>
      </c>
    </row>
    <row spans="1:7" r="6">
      <c r="A6" t="s" s="4">
        <v>254</v>
      </c>
    </row>
    <row spans="1:7" r="7">
      <c r="A7" t="s" s="3">
        <v>251</v>
      </c>
    </row>
    <row spans="1:7" r="8">
      <c r="A8" t="s" s="4">
        <v>228</v>
      </c>
      <c r="G8" t="n" s="7">
        <v>16200000</v>
      </c>
    </row>
    <row spans="1:7" r="9">
      <c r="A9" t="s" s="4">
        <v>242</v>
      </c>
    </row>
    <row spans="1:7" r="10">
      <c r="A10" t="s" s="3">
        <v>251</v>
      </c>
    </row>
    <row spans="1:7" r="11">
      <c r="A11" t="s" s="4">
        <v>255</v>
      </c>
      <c r="B11" t="n" s="7">
        <v>9800000</v>
      </c>
    </row>
    <row spans="1:7" r="12">
      <c r="A12" t="s" s="4">
        <v>256</v>
      </c>
    </row>
    <row spans="1:7" r="13">
      <c r="A13" t="s" s="3">
        <v>251</v>
      </c>
    </row>
    <row spans="1:7" r="14">
      <c r="A14" t="s" s="4">
        <v>257</v>
      </c>
      <c r="B14" t="n" s="5">
        <v>132</v>
      </c>
    </row>
    <row spans="1:7" r="15">
      <c r="A15" t="s" s="4">
        <v>258</v>
      </c>
      <c r="B15" t="n" s="5">
        <v>11</v>
      </c>
    </row>
    <row spans="1:7" r="16">
      <c r="A16" t="s" s="4">
        <v>259</v>
      </c>
      <c r="B16" t="n" s="7">
        <v>20625000</v>
      </c>
    </row>
    <row spans="1:7" r="17">
      <c r="A17" t="s" s="4">
        <v>77</v>
      </c>
      <c r="B17" t="n" s="5">
        <v>648000</v>
      </c>
    </row>
    <row spans="1:7" r="18">
      <c r="A18" t="s" s="4">
        <v>260</v>
      </c>
      <c r="B18" t="n" s="5">
        <v>11500000</v>
      </c>
    </row>
    <row spans="1:7" r="19">
      <c r="A19" t="s" s="4">
        <v>261</v>
      </c>
      <c r="B19" t="n" s="5">
        <v>10000000</v>
      </c>
    </row>
    <row spans="1:7" r="20">
      <c r="A20" t="s" s="4">
        <v>262</v>
      </c>
      <c r="B20" t="n" s="5">
        <v>18500000</v>
      </c>
    </row>
    <row spans="1:7" r="21">
      <c r="A21" t="s" s="4">
        <v>263</v>
      </c>
      <c r="B21" t="n" s="7">
        <v>2100000</v>
      </c>
    </row>
    <row spans="1:7" r="22">
      <c r="A22" t="s" s="4">
        <v>264</v>
      </c>
      <c r="E22" t="s" s="4">
        <v>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t="s" s="1">
        <v>266</v>
      </c>
      <c r="B1" t="s" s="2">
        <v>103</v>
      </c>
      <c r="C1" t="s" s="2">
        <v>103</v>
      </c>
    </row>
    <row spans="1:3" r="2">
      <c r="A2" t="s" s="3">
        <v>267</v>
      </c>
    </row>
    <row spans="1:3" r="3">
      <c r="A3" t="s" s="4">
        <v>268</v>
      </c>
      <c r="B3" t="n" s="7">
        <v>10754</v>
      </c>
      <c r="C3" t="n" s="7">
        <v>33039</v>
      </c>
    </row>
    <row spans="1:3" r="4">
      <c r="A4" t="s" s="4">
        <v>269</v>
      </c>
      <c r="B4" t="n" s="5">
        <v>9413</v>
      </c>
      <c r="C4" t="n" s="5">
        <v>29608</v>
      </c>
    </row>
    <row spans="1:3" r="5">
      <c r="A5" t="s" s="4">
        <v>78</v>
      </c>
      <c r="B5" t="n" s="7">
        <v>1341</v>
      </c>
      <c r="C5" t="n" s="5">
        <v>3431</v>
      </c>
    </row>
    <row spans="1:3" r="6">
      <c r="A6" t="s" s="4">
        <v>79</v>
      </c>
      <c r="C6" t="n" s="5">
        <v>7</v>
      </c>
    </row>
    <row spans="1:3" r="7">
      <c r="A7" t="s" s="4">
        <v>80</v>
      </c>
      <c r="C7" t="n" s="5">
        <v>8734</v>
      </c>
    </row>
    <row spans="1:3" r="8">
      <c r="A8" t="s" s="4">
        <v>81</v>
      </c>
      <c r="B8" t="n" s="7">
        <v>1341</v>
      </c>
      <c r="C8" t="n" s="5">
        <v>12172</v>
      </c>
    </row>
    <row spans="1:3" r="9">
      <c r="A9" t="s" s="4">
        <v>82</v>
      </c>
      <c r="B9" t="n" s="5">
        <v>-162</v>
      </c>
      <c r="C9" t="n" s="5">
        <v>-453</v>
      </c>
    </row>
    <row spans="1:3" r="10">
      <c r="A10" t="s" s="4">
        <v>83</v>
      </c>
      <c r="B10" t="n" s="7">
        <v>1179</v>
      </c>
      <c r="C10" t="n" s="7">
        <v>11719</v>
      </c>
    </row>
    <row spans="1:3" r="11">
      <c r="A11" t="s" s="3">
        <v>270</v>
      </c>
    </row>
    <row spans="1:3" r="12">
      <c r="A12" t="s" s="4">
        <v>85</v>
      </c>
      <c r="B12" t="n" s="8">
        <v>0.17</v>
      </c>
      <c r="C12" t="n" s="8">
        <v>0.43</v>
      </c>
    </row>
    <row spans="1:3" r="13">
      <c r="A13" t="s" s="4">
        <v>86</v>
      </c>
      <c r="C13" t="n" s="9">
        <v>1.26</v>
      </c>
    </row>
    <row spans="1:3" r="14">
      <c r="A14" t="s" s="4">
        <v>83</v>
      </c>
      <c r="B14" t="n" s="8">
        <v>0.17</v>
      </c>
      <c r="C14" t="n" s="8">
        <v>1.69</v>
      </c>
    </row>
    <row spans="1:3" r="15">
      <c r="A15" t="s" s="4">
        <v>271</v>
      </c>
      <c r="B15" t="n" s="5">
        <v>6922</v>
      </c>
      <c r="C15" t="n" s="5">
        <v>69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272</v>
      </c>
      <c r="B1" t="s" s="2">
        <v>61</v>
      </c>
      <c r="D1" t="s" s="2">
        <v>1</v>
      </c>
    </row>
    <row spans="1:5" r="2">
      <c r="B2" t="s" s="2">
        <v>2</v>
      </c>
      <c r="C2" t="s" s="2">
        <v>62</v>
      </c>
      <c r="D2" t="s" s="2">
        <v>2</v>
      </c>
      <c r="E2" t="s" s="2">
        <v>62</v>
      </c>
    </row>
    <row spans="1:5" r="3">
      <c r="A3" t="s" s="3">
        <v>177</v>
      </c>
    </row>
    <row spans="1:5" r="4">
      <c r="A4" t="s" s="4">
        <v>273</v>
      </c>
      <c r="B4" t="n" s="7">
        <v>667000</v>
      </c>
      <c r="C4" t="n" s="7">
        <v>524000</v>
      </c>
      <c r="D4" t="n" s="7">
        <v>1600000</v>
      </c>
      <c r="E4" t="n" s="7">
        <v>74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4</v>
      </c>
      <c r="B1" t="s" s="2">
        <v>61</v>
      </c>
      <c r="D1" t="s" s="2">
        <v>1</v>
      </c>
    </row>
    <row spans="1:5" r="2">
      <c r="B2" t="s" s="2">
        <v>2</v>
      </c>
      <c r="C2" t="s" s="2">
        <v>62</v>
      </c>
      <c r="D2" t="s" s="2">
        <v>2</v>
      </c>
      <c r="E2" t="s" s="2">
        <v>62</v>
      </c>
    </row>
    <row spans="1:5" r="3">
      <c r="A3" t="s" s="3">
        <v>275</v>
      </c>
    </row>
    <row spans="1:5" r="4">
      <c r="A4" t="s" s="4">
        <v>276</v>
      </c>
      <c r="B4" t="n" s="7">
        <v>504000</v>
      </c>
      <c r="C4" t="n" s="7">
        <v>495000</v>
      </c>
      <c r="D4" t="n" s="7">
        <v>1489000</v>
      </c>
      <c r="E4" t="n" s="7">
        <v>1453000</v>
      </c>
    </row>
    <row spans="1:5" r="5">
      <c r="A5" t="s" s="4">
        <v>138</v>
      </c>
      <c r="E5" t="n" s="5">
        <v>-2128000</v>
      </c>
    </row>
    <row spans="1:5" r="6">
      <c r="A6" t="s" s="4">
        <v>128</v>
      </c>
      <c r="D6" t="n" s="7">
        <v>588000</v>
      </c>
    </row>
    <row spans="1:5" r="7">
      <c r="A7" t="s" s="4">
        <v>277</v>
      </c>
    </row>
    <row spans="1:5" r="8">
      <c r="A8" t="s" s="3">
        <v>275</v>
      </c>
    </row>
    <row spans="1:5" r="9">
      <c r="A9" t="s" s="4">
        <v>278</v>
      </c>
      <c r="B9" t="s" s="4">
        <v>279</v>
      </c>
      <c r="D9" t="s" s="4">
        <v>279</v>
      </c>
    </row>
    <row spans="1:5" r="10">
      <c r="A10" t="s" s="4">
        <v>280</v>
      </c>
    </row>
    <row spans="1:5" r="11">
      <c r="A11" t="s" s="3">
        <v>275</v>
      </c>
    </row>
    <row spans="1:5" r="12">
      <c r="A12" t="s" s="4">
        <v>278</v>
      </c>
      <c r="B12" t="s" s="4">
        <v>281</v>
      </c>
      <c r="D12" t="s" s="4">
        <v>281</v>
      </c>
    </row>
    <row spans="1:5" r="13">
      <c r="A13" t="s" s="4">
        <v>282</v>
      </c>
    </row>
    <row spans="1:5" r="14">
      <c r="A14" t="s" s="3">
        <v>275</v>
      </c>
    </row>
    <row spans="1:5" r="15">
      <c r="A15" t="s" s="4">
        <v>276</v>
      </c>
      <c r="B15" t="n" s="7">
        <v>479000</v>
      </c>
      <c r="C15" t="n" s="5">
        <v>470000</v>
      </c>
      <c r="D15" t="n" s="7">
        <v>1412000</v>
      </c>
      <c r="E15" t="n" s="5">
        <v>1377000</v>
      </c>
    </row>
    <row spans="1:5" r="16">
      <c r="A16" t="s" s="4">
        <v>283</v>
      </c>
      <c r="B16" t="n" s="5">
        <v>77000</v>
      </c>
      <c r="C16" t="n" s="5">
        <v>69000</v>
      </c>
      <c r="D16" t="n" s="5">
        <v>213000</v>
      </c>
      <c r="E16" t="n" s="5">
        <v>603000</v>
      </c>
    </row>
    <row spans="1:5" r="17">
      <c r="A17" t="s" s="4">
        <v>284</v>
      </c>
      <c r="B17" t="n" s="5">
        <v>98000</v>
      </c>
      <c r="C17" t="n" s="5">
        <v>87000</v>
      </c>
      <c r="D17" t="n" s="5">
        <v>155000</v>
      </c>
      <c r="E17" t="n" s="5">
        <v>121000</v>
      </c>
    </row>
    <row spans="1:5" r="18">
      <c r="A18" t="s" s="4">
        <v>285</v>
      </c>
      <c r="E18" t="n" s="5">
        <v>99000</v>
      </c>
    </row>
    <row spans="1:5" r="19">
      <c r="A19" t="s" s="4">
        <v>286</v>
      </c>
    </row>
    <row spans="1:5" r="20">
      <c r="A20" t="s" s="3">
        <v>275</v>
      </c>
    </row>
    <row spans="1:5" r="21">
      <c r="A21" t="s" s="4">
        <v>287</v>
      </c>
      <c r="E21" t="n" s="5">
        <v>330000</v>
      </c>
    </row>
    <row spans="1:5" r="22">
      <c r="A22" t="s" s="4">
        <v>288</v>
      </c>
    </row>
    <row spans="1:5" r="23">
      <c r="A23" t="s" s="3">
        <v>275</v>
      </c>
    </row>
    <row spans="1:5" r="24">
      <c r="A24" t="s" s="4">
        <v>287</v>
      </c>
      <c r="E24" t="n" s="5">
        <v>550000</v>
      </c>
    </row>
    <row spans="1:5" r="25">
      <c r="A25" t="s" s="4">
        <v>289</v>
      </c>
    </row>
    <row spans="1:5" r="26">
      <c r="A26" t="s" s="3">
        <v>275</v>
      </c>
    </row>
    <row spans="1:5" r="27">
      <c r="A27" t="s" s="4">
        <v>290</v>
      </c>
      <c r="C27" t="n" s="5">
        <v>395850</v>
      </c>
      <c r="E27" t="n" s="5">
        <v>396000</v>
      </c>
    </row>
    <row spans="1:5" r="28">
      <c r="A28" t="s" s="4">
        <v>291</v>
      </c>
    </row>
    <row spans="1:5" r="29">
      <c r="A29" t="s" s="3">
        <v>275</v>
      </c>
    </row>
    <row spans="1:5" r="30">
      <c r="A30" t="s" s="4">
        <v>128</v>
      </c>
      <c r="D30" t="n" s="5">
        <v>403000</v>
      </c>
      <c r="E30" t="n" s="5">
        <v>476000</v>
      </c>
    </row>
    <row spans="1:5" r="31">
      <c r="A31" t="s" s="4">
        <v>292</v>
      </c>
    </row>
    <row spans="1:5" r="32">
      <c r="A32" t="s" s="3">
        <v>275</v>
      </c>
    </row>
    <row spans="1:5" r="33">
      <c r="A33" t="s" s="4">
        <v>128</v>
      </c>
      <c r="D33" t="n" s="5">
        <v>49000</v>
      </c>
      <c r="E33" t="n" s="5">
        <v>34000</v>
      </c>
    </row>
    <row spans="1:5" r="34">
      <c r="A34" t="s" s="4">
        <v>293</v>
      </c>
    </row>
    <row spans="1:5" r="35">
      <c r="A35" t="s" s="3">
        <v>275</v>
      </c>
    </row>
    <row spans="1:5" r="36">
      <c r="A36" t="s" s="4">
        <v>294</v>
      </c>
      <c r="B36" t="n" s="7">
        <v>340000</v>
      </c>
      <c r="C36" t="n" s="7">
        <v>550000</v>
      </c>
      <c r="D36" t="n" s="7">
        <v>1133000</v>
      </c>
      <c r="E36" t="n" s="7">
        <v>97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r="A1" t="s" s="1">
        <v>295</v>
      </c>
      <c r="B1" t="s" s="2">
        <v>1</v>
      </c>
    </row>
    <row spans="1:5" r="2">
      <c r="B2" t="s" s="2">
        <v>2</v>
      </c>
      <c r="C2" t="s" s="2">
        <v>62</v>
      </c>
      <c r="D2" t="s" s="2">
        <v>23</v>
      </c>
      <c r="E2" t="s" s="2">
        <v>296</v>
      </c>
    </row>
    <row spans="1:5" r="3">
      <c r="A3" t="s" s="3">
        <v>297</v>
      </c>
    </row>
    <row spans="1:5" r="4">
      <c r="A4" t="s" s="4">
        <v>137</v>
      </c>
      <c r="B4" t="n" s="7">
        <v>37806000</v>
      </c>
      <c r="C4" t="n" s="7">
        <v>22244000</v>
      </c>
    </row>
    <row spans="1:5" r="5">
      <c r="A5" t="s" s="4">
        <v>298</v>
      </c>
    </row>
    <row spans="1:5" r="6">
      <c r="A6" t="s" s="3">
        <v>297</v>
      </c>
    </row>
    <row spans="1:5" r="7">
      <c r="A7" t="s" s="4">
        <v>227</v>
      </c>
      <c r="B7" t="n" s="5">
        <v>19700000</v>
      </c>
    </row>
    <row spans="1:5" r="8">
      <c r="A8" t="s" s="4">
        <v>228</v>
      </c>
      <c r="B8" t="n" s="7">
        <v>9400000</v>
      </c>
    </row>
    <row spans="1:5" r="9">
      <c r="A9" t="s" s="4">
        <v>299</v>
      </c>
      <c r="B9" t="s" s="4">
        <v>300</v>
      </c>
      <c r="E9" t="s" s="4">
        <v>301</v>
      </c>
    </row>
    <row spans="1:5" r="10">
      <c r="A10" t="s" s="4">
        <v>302</v>
      </c>
      <c r="B10" t="n" s="7">
        <v>10000000</v>
      </c>
    </row>
    <row spans="1:5" r="11">
      <c r="A11" t="s" s="4">
        <v>303</v>
      </c>
    </row>
    <row spans="1:5" r="12">
      <c r="A12" t="s" s="3">
        <v>297</v>
      </c>
    </row>
    <row spans="1:5" r="13">
      <c r="A13" t="s" s="4">
        <v>137</v>
      </c>
      <c r="B13" t="n" s="5">
        <v>63000000</v>
      </c>
    </row>
    <row spans="1:5" r="14">
      <c r="A14" t="s" s="4">
        <v>304</v>
      </c>
      <c r="B14" t="n" s="5">
        <v>82000000</v>
      </c>
    </row>
    <row spans="1:5" r="15">
      <c r="A15" t="s" s="4">
        <v>305</v>
      </c>
      <c r="B15" t="n" s="7">
        <v>19000000</v>
      </c>
    </row>
    <row spans="1:5" r="16">
      <c r="A16" t="s" s="4">
        <v>306</v>
      </c>
    </row>
    <row spans="1:5" r="17">
      <c r="A17" t="s" s="3">
        <v>297</v>
      </c>
    </row>
    <row spans="1:5" r="18">
      <c r="A18" t="s" s="4">
        <v>235</v>
      </c>
      <c r="B18" t="s" s="4">
        <v>236</v>
      </c>
    </row>
    <row spans="1:5" r="19">
      <c r="A19" t="s" s="4">
        <v>228</v>
      </c>
      <c r="B19" t="n" s="7">
        <v>16200000</v>
      </c>
    </row>
    <row spans="1:5" r="20">
      <c r="A20" t="s" s="4">
        <v>229</v>
      </c>
      <c r="B20" t="n" s="7">
        <v>5000000</v>
      </c>
    </row>
    <row spans="1:5" r="21">
      <c r="A21" t="s" s="4">
        <v>299</v>
      </c>
      <c r="B21" t="s" s="4">
        <v>234</v>
      </c>
    </row>
    <row spans="1:5" r="22">
      <c r="A22" t="s" s="4">
        <v>307</v>
      </c>
      <c r="B22" t="n" s="7">
        <v>27807</v>
      </c>
    </row>
    <row spans="1:5" r="23">
      <c r="A23" t="s" s="4">
        <v>226</v>
      </c>
    </row>
    <row spans="1:5" r="24">
      <c r="A24" t="s" s="3">
        <v>297</v>
      </c>
    </row>
    <row spans="1:5" r="25">
      <c r="A25" t="s" s="4">
        <v>227</v>
      </c>
      <c r="C25" t="n" s="7">
        <v>15000000</v>
      </c>
    </row>
    <row spans="1:5" r="26">
      <c r="A26" t="s" s="4">
        <v>228</v>
      </c>
      <c r="B26" t="n" s="5">
        <v>25000000</v>
      </c>
      <c r="D26" t="n" s="7">
        <v>25000000</v>
      </c>
    </row>
    <row spans="1:5" r="27">
      <c r="A27" t="s" s="4">
        <v>229</v>
      </c>
      <c r="B27" t="n" s="7">
        <v>19000000</v>
      </c>
    </row>
    <row spans="1:5" r="28">
      <c r="A28" t="s" s="4">
        <v>308</v>
      </c>
    </row>
    <row spans="1:5" r="29">
      <c r="A29" t="s" s="3">
        <v>297</v>
      </c>
    </row>
    <row spans="1:5" r="30">
      <c r="A30" t="s" s="4">
        <v>235</v>
      </c>
      <c r="B30" t="s" s="4">
        <v>309</v>
      </c>
    </row>
    <row spans="1:5" r="31">
      <c r="A31" t="s" s="4">
        <v>228</v>
      </c>
      <c r="B31" t="n" s="7">
        <v>120000000</v>
      </c>
    </row>
    <row spans="1:5" r="32">
      <c r="A32" t="s" s="4">
        <v>310</v>
      </c>
      <c r="B32" t="s" s="4">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312</v>
      </c>
      <c r="B1" t="s" s="2">
        <v>2</v>
      </c>
      <c r="C1" t="s" s="2">
        <v>23</v>
      </c>
    </row>
    <row spans="1:3" r="2">
      <c r="A2" t="s" s="3">
        <v>186</v>
      </c>
    </row>
    <row spans="1:3" r="3">
      <c r="A3" t="s" s="4">
        <v>185</v>
      </c>
      <c r="B3" t="n" s="7">
        <v>304300</v>
      </c>
      <c r="C3" t="n" s="7">
        <v>256000</v>
      </c>
    </row>
    <row spans="1:3" r="4">
      <c r="A4" t="s" s="4">
        <v>313</v>
      </c>
      <c r="B4" t="n" s="7">
        <v>299005</v>
      </c>
      <c r="C4" t="n" s="7">
        <v>2515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2"/>
    <col customWidth="1" max="2" min="2" width="31"/>
    <col customWidth="1" max="3" min="3" width="21"/>
    <col customWidth="1" max="4" min="4" width="39"/>
    <col customWidth="1" max="5" min="5" width="21"/>
  </cols>
  <sheetData>
    <row spans="1:5" r="1">
      <c r="A1" t="s" s="1">
        <v>314</v>
      </c>
      <c r="B1" t="s" s="2">
        <v>61</v>
      </c>
      <c r="D1" t="s" s="2">
        <v>1</v>
      </c>
    </row>
    <row spans="1:5" r="2">
      <c r="B2" t="s" s="2">
        <v>315</v>
      </c>
      <c r="C2" t="s" s="2">
        <v>249</v>
      </c>
      <c r="D2" t="s" s="2">
        <v>316</v>
      </c>
      <c r="E2" t="s" s="2">
        <v>249</v>
      </c>
    </row>
    <row spans="1:5" r="3">
      <c r="A3" t="s" s="3">
        <v>317</v>
      </c>
    </row>
    <row spans="1:5" r="4">
      <c r="A4" t="s" s="4">
        <v>318</v>
      </c>
      <c r="B4" t="n" s="7">
        <v>11143</v>
      </c>
      <c r="C4" t="n" s="7">
        <v>10433</v>
      </c>
      <c r="D4" t="n" s="7">
        <v>33675</v>
      </c>
      <c r="E4" t="n" s="7">
        <v>31637</v>
      </c>
    </row>
    <row spans="1:5" r="5">
      <c r="A5" t="s" s="4">
        <v>319</v>
      </c>
      <c r="B5" t="n" s="5">
        <v>7306</v>
      </c>
      <c r="C5" t="n" s="5">
        <v>6506</v>
      </c>
      <c r="D5" t="n" s="5">
        <v>22587</v>
      </c>
      <c r="E5" t="n" s="5">
        <v>19963</v>
      </c>
    </row>
    <row spans="1:5" r="6">
      <c r="A6" t="s" s="4">
        <v>74</v>
      </c>
      <c r="B6" t="n" s="5">
        <v>3837</v>
      </c>
      <c r="C6" t="n" s="5">
        <v>3927</v>
      </c>
      <c r="D6" t="n" s="5">
        <v>11088</v>
      </c>
      <c r="E6" t="n" s="5">
        <v>11674</v>
      </c>
    </row>
    <row spans="1:5" r="7">
      <c r="A7" t="s" s="3">
        <v>320</v>
      </c>
    </row>
    <row spans="1:5" r="8">
      <c r="A8" t="s" s="4">
        <v>321</v>
      </c>
      <c r="B8" t="n" s="7">
        <v>-71</v>
      </c>
      <c r="C8" t="n" s="5">
        <v>-37</v>
      </c>
      <c r="D8" t="n" s="5">
        <v>-219</v>
      </c>
      <c r="E8" t="n" s="5">
        <v>-123</v>
      </c>
    </row>
    <row spans="1:5" r="9">
      <c r="A9" t="s" s="4">
        <v>322</v>
      </c>
      <c r="C9" t="n" s="5">
        <v>-5</v>
      </c>
      <c r="D9" t="n" s="5">
        <v>-1</v>
      </c>
      <c r="E9" t="n" s="5">
        <v>-16</v>
      </c>
    </row>
    <row spans="1:5" r="10">
      <c r="A10" t="s" s="4">
        <v>75</v>
      </c>
      <c r="B10" t="n" s="7">
        <v>37</v>
      </c>
      <c r="C10" t="n" s="5">
        <v>50</v>
      </c>
      <c r="D10" t="n" s="5">
        <v>113</v>
      </c>
      <c r="E10" t="n" s="5">
        <v>133</v>
      </c>
    </row>
    <row spans="1:5" r="11">
      <c r="A11" t="s" s="4">
        <v>323</v>
      </c>
      <c r="B11" t="n" s="7">
        <v>-509</v>
      </c>
      <c r="C11" t="n" s="5">
        <v>-419</v>
      </c>
      <c r="D11" t="n" s="7">
        <v>-1653</v>
      </c>
      <c r="E11" t="n" s="5">
        <v>-1222</v>
      </c>
    </row>
    <row spans="1:5" r="12">
      <c r="A12" t="s" s="4">
        <v>324</v>
      </c>
      <c r="C12" t="n" s="5">
        <v>-648</v>
      </c>
      <c r="E12" t="n" s="5">
        <v>-648</v>
      </c>
    </row>
    <row spans="1:5" r="13">
      <c r="A13" t="s" s="4">
        <v>72</v>
      </c>
      <c r="B13" t="n" s="7">
        <v>-1690</v>
      </c>
      <c r="C13" t="n" s="5">
        <v>-1614</v>
      </c>
      <c r="D13" t="n" s="7">
        <v>-4985</v>
      </c>
      <c r="E13" t="n" s="5">
        <v>-4654</v>
      </c>
    </row>
    <row spans="1:5" r="14">
      <c r="A14" t="s" s="4">
        <v>325</v>
      </c>
      <c r="B14" t="n" s="5">
        <v>-2817</v>
      </c>
      <c r="C14" t="n" s="5">
        <v>-2613</v>
      </c>
      <c r="D14" t="n" s="5">
        <v>-8370</v>
      </c>
      <c r="E14" t="n" s="5">
        <v>-8434</v>
      </c>
    </row>
    <row spans="1:5" r="15">
      <c r="A15" t="s" s="4">
        <v>78</v>
      </c>
      <c r="B15" t="n" s="7">
        <v>1057</v>
      </c>
      <c r="C15" t="n" s="7">
        <v>716</v>
      </c>
      <c r="D15" t="n" s="7">
        <v>2831</v>
      </c>
      <c r="E15" t="n" s="5">
        <v>2725</v>
      </c>
    </row>
    <row spans="1:5" r="16">
      <c r="A16" t="s" s="4">
        <v>79</v>
      </c>
      <c r="E16" t="n" s="5">
        <v>7</v>
      </c>
    </row>
    <row spans="1:5" r="17">
      <c r="A17" t="s" s="4">
        <v>80</v>
      </c>
      <c r="E17" t="n" s="5">
        <v>8734</v>
      </c>
    </row>
    <row spans="1:5" r="18">
      <c r="A18" t="s" s="4">
        <v>81</v>
      </c>
      <c r="B18" t="n" s="7">
        <v>1057</v>
      </c>
      <c r="C18" t="n" s="7">
        <v>716</v>
      </c>
      <c r="D18" t="n" s="7">
        <v>2831</v>
      </c>
      <c r="E18" t="n" s="5">
        <v>11466</v>
      </c>
    </row>
    <row spans="1:5" r="19">
      <c r="A19" t="s" s="4">
        <v>98</v>
      </c>
      <c r="B19" t="n" s="5">
        <v>-89</v>
      </c>
      <c r="C19" t="n" s="5">
        <v>-162</v>
      </c>
      <c r="D19" t="n" s="5">
        <v>-283</v>
      </c>
      <c r="E19" t="n" s="5">
        <v>-453</v>
      </c>
    </row>
    <row spans="1:5" r="20">
      <c r="A20" t="s" s="4">
        <v>83</v>
      </c>
      <c r="B20" t="n" s="5">
        <v>968</v>
      </c>
      <c r="C20" t="n" s="5">
        <v>554</v>
      </c>
      <c r="D20" t="n" s="7">
        <v>2548</v>
      </c>
      <c r="E20" t="n" s="5">
        <v>11013</v>
      </c>
    </row>
    <row spans="1:5" r="21">
      <c r="A21" t="s" s="4">
        <v>326</v>
      </c>
      <c r="D21" t="n" s="5">
        <v>2</v>
      </c>
    </row>
    <row spans="1:5" r="22">
      <c r="A22" t="s" s="4">
        <v>327</v>
      </c>
    </row>
    <row spans="1:5" r="23">
      <c r="A23" t="s" s="3">
        <v>317</v>
      </c>
    </row>
    <row spans="1:5" r="24">
      <c r="A24" t="s" s="4">
        <v>318</v>
      </c>
      <c r="B24" t="n" s="5">
        <v>11214</v>
      </c>
      <c r="C24" t="n" s="5">
        <v>10475</v>
      </c>
      <c r="D24" t="n" s="7">
        <v>33895</v>
      </c>
      <c r="E24" t="n" s="5">
        <v>31776</v>
      </c>
    </row>
    <row spans="1:5" r="25">
      <c r="A25" t="s" s="4">
        <v>319</v>
      </c>
      <c r="B25" t="n" s="5">
        <v>5107</v>
      </c>
      <c r="C25" t="n" s="5">
        <v>4473</v>
      </c>
      <c r="D25" t="n" s="5">
        <v>15949</v>
      </c>
      <c r="E25" t="n" s="5">
        <v>14087</v>
      </c>
    </row>
    <row spans="1:5" r="26">
      <c r="A26" t="s" s="4">
        <v>74</v>
      </c>
      <c r="B26" t="n" s="5">
        <v>6107</v>
      </c>
      <c r="C26" t="n" s="5">
        <v>6002</v>
      </c>
      <c r="D26" t="n" s="5">
        <v>17946</v>
      </c>
      <c r="E26" t="n" s="5">
        <v>17689</v>
      </c>
    </row>
    <row spans="1:5" r="27">
      <c r="A27" t="s" s="3">
        <v>320</v>
      </c>
    </row>
    <row spans="1:5" r="28">
      <c r="A28" t="s" s="4">
        <v>328</v>
      </c>
      <c r="B28" t="n" s="7">
        <v>6107</v>
      </c>
      <c r="C28" t="n" s="5">
        <v>6002</v>
      </c>
      <c r="D28" t="n" s="7">
        <v>17946</v>
      </c>
      <c r="E28" t="n" s="5">
        <v>17689</v>
      </c>
    </row>
    <row spans="1:5" r="29">
      <c r="A29" t="s" s="4">
        <v>329</v>
      </c>
    </row>
    <row spans="1:5" r="30">
      <c r="A30" t="s" s="3">
        <v>320</v>
      </c>
    </row>
    <row spans="1:5" r="31">
      <c r="A31" t="s" s="4">
        <v>330</v>
      </c>
      <c r="B31" t="n" s="5">
        <v>10</v>
      </c>
      <c r="D31" t="n" s="5">
        <v>10</v>
      </c>
    </row>
    <row spans="1:5" r="32">
      <c r="A32" t="s" s="4">
        <v>331</v>
      </c>
    </row>
    <row spans="1:5" r="33">
      <c r="A33" t="s" s="3">
        <v>317</v>
      </c>
    </row>
    <row spans="1:5" r="34">
      <c r="A34" t="s" s="4">
        <v>318</v>
      </c>
      <c r="B34" t="n" s="7">
        <v>5751</v>
      </c>
      <c r="C34" t="n" s="5">
        <v>5318</v>
      </c>
      <c r="D34" t="n" s="7">
        <v>17439</v>
      </c>
      <c r="E34" t="n" s="5">
        <v>16830</v>
      </c>
    </row>
    <row spans="1:5" r="35">
      <c r="A35" t="s" s="4">
        <v>319</v>
      </c>
      <c r="B35" t="n" s="5">
        <v>2582</v>
      </c>
      <c r="C35" t="n" s="5">
        <v>2103</v>
      </c>
      <c r="D35" t="n" s="5">
        <v>7997</v>
      </c>
      <c r="E35" t="n" s="5">
        <v>7070</v>
      </c>
    </row>
    <row spans="1:5" r="36">
      <c r="A36" t="s" s="4">
        <v>74</v>
      </c>
      <c r="B36" t="n" s="5">
        <v>3169</v>
      </c>
      <c r="C36" t="n" s="5">
        <v>3215</v>
      </c>
      <c r="D36" t="n" s="5">
        <v>9442</v>
      </c>
      <c r="E36" t="n" s="5">
        <v>9760</v>
      </c>
    </row>
    <row spans="1:5" r="37">
      <c r="A37" t="s" s="4">
        <v>332</v>
      </c>
    </row>
    <row spans="1:5" r="38">
      <c r="A38" t="s" s="3">
        <v>317</v>
      </c>
    </row>
    <row spans="1:5" r="39">
      <c r="A39" t="s" s="4">
        <v>333</v>
      </c>
      <c r="B39" t="n" s="7">
        <v>-21</v>
      </c>
      <c r="C39" t="n" s="5">
        <v>-210</v>
      </c>
      <c r="D39" t="n" s="7">
        <v>-275</v>
      </c>
      <c r="E39" t="n" s="5">
        <v>-351</v>
      </c>
    </row>
    <row spans="1:5" r="40">
      <c r="A40" t="s" s="3">
        <v>320</v>
      </c>
    </row>
    <row spans="1:5" r="41">
      <c r="A41" t="s" s="4">
        <v>330</v>
      </c>
      <c r="B41" t="n" s="5">
        <v>7</v>
      </c>
      <c r="D41" t="n" s="5">
        <v>7</v>
      </c>
    </row>
    <row spans="1:5" r="42">
      <c r="A42" t="s" s="4">
        <v>334</v>
      </c>
    </row>
    <row spans="1:5" r="43">
      <c r="A43" t="s" s="3">
        <v>317</v>
      </c>
    </row>
    <row spans="1:5" r="44">
      <c r="A44" t="s" s="4">
        <v>318</v>
      </c>
      <c r="B44" t="n" s="7">
        <v>5463</v>
      </c>
      <c r="C44" t="n" s="5">
        <v>5157</v>
      </c>
      <c r="D44" t="n" s="7">
        <v>16456</v>
      </c>
      <c r="E44" t="n" s="5">
        <v>14946</v>
      </c>
    </row>
    <row spans="1:5" r="45">
      <c r="A45" t="s" s="4">
        <v>319</v>
      </c>
      <c r="B45" t="n" s="5">
        <v>2525</v>
      </c>
      <c r="C45" t="n" s="5">
        <v>2370</v>
      </c>
      <c r="D45" t="n" s="5">
        <v>7952</v>
      </c>
      <c r="E45" t="n" s="5">
        <v>7017</v>
      </c>
    </row>
    <row spans="1:5" r="46">
      <c r="A46" t="s" s="4">
        <v>74</v>
      </c>
      <c r="B46" t="n" s="7">
        <v>2938</v>
      </c>
      <c r="C46" t="n" s="7">
        <v>2787</v>
      </c>
      <c r="D46" t="n" s="7">
        <v>8504</v>
      </c>
      <c r="E46" t="n" s="7">
        <v>79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v>
      </c>
      <c r="B1" t="s" s="2">
        <v>61</v>
      </c>
      <c r="D1" t="s" s="2">
        <v>1</v>
      </c>
    </row>
    <row spans="1:5" r="2">
      <c r="B2" t="s" s="2">
        <v>2</v>
      </c>
      <c r="C2" t="s" s="2">
        <v>62</v>
      </c>
      <c r="D2" t="s" s="2">
        <v>2</v>
      </c>
      <c r="E2" t="s" s="2">
        <v>62</v>
      </c>
    </row>
    <row spans="1:5" r="3">
      <c r="A3" t="s" s="3">
        <v>63</v>
      </c>
    </row>
    <row spans="1:5" r="4">
      <c r="A4" t="s" s="4">
        <v>64</v>
      </c>
      <c r="B4" t="n" s="7">
        <v>9781</v>
      </c>
      <c r="C4" t="n" s="7">
        <v>9342</v>
      </c>
      <c r="D4" t="n" s="7">
        <v>28992</v>
      </c>
      <c r="E4" t="n" s="7">
        <v>27435</v>
      </c>
    </row>
    <row spans="1:5" r="5">
      <c r="A5" t="s" s="4">
        <v>65</v>
      </c>
      <c r="B5" t="n" s="5">
        <v>1290</v>
      </c>
      <c r="C5" t="n" s="5">
        <v>1051</v>
      </c>
      <c r="D5" t="n" s="5">
        <v>4280</v>
      </c>
      <c r="E5" t="n" s="5">
        <v>3798</v>
      </c>
    </row>
    <row spans="1:5" r="6">
      <c r="A6" t="s" s="4">
        <v>66</v>
      </c>
      <c r="B6" t="n" s="5">
        <v>72</v>
      </c>
      <c r="C6" t="n" s="5">
        <v>40</v>
      </c>
      <c r="D6" t="n" s="5">
        <v>403</v>
      </c>
      <c r="E6" t="n" s="5">
        <v>404</v>
      </c>
    </row>
    <row spans="1:5" r="7">
      <c r="A7" t="s" s="4">
        <v>67</v>
      </c>
      <c r="B7" t="n" s="5">
        <v>11143</v>
      </c>
      <c r="C7" t="n" s="5">
        <v>10433</v>
      </c>
      <c r="D7" t="n" s="5">
        <v>33675</v>
      </c>
      <c r="E7" t="n" s="5">
        <v>31637</v>
      </c>
    </row>
    <row spans="1:5" r="8">
      <c r="A8" t="s" s="3">
        <v>68</v>
      </c>
    </row>
    <row spans="1:5" r="9">
      <c r="A9" t="s" s="4">
        <v>69</v>
      </c>
      <c r="B9" t="n" s="5">
        <v>3118</v>
      </c>
      <c r="C9" t="n" s="5">
        <v>2635</v>
      </c>
      <c r="D9" t="n" s="5">
        <v>10192</v>
      </c>
      <c r="E9" t="n" s="5">
        <v>8366</v>
      </c>
    </row>
    <row spans="1:5" r="10">
      <c r="A10" t="s" s="4">
        <v>70</v>
      </c>
      <c r="B10" t="n" s="5">
        <v>504</v>
      </c>
      <c r="C10" t="n" s="5">
        <v>495</v>
      </c>
      <c r="D10" t="n" s="5">
        <v>1489</v>
      </c>
      <c r="E10" t="n" s="5">
        <v>1453</v>
      </c>
    </row>
    <row spans="1:5" r="11">
      <c r="A11" t="s" s="4">
        <v>71</v>
      </c>
      <c r="B11" t="n" s="5">
        <v>1994</v>
      </c>
      <c r="C11" t="n" s="5">
        <v>1762</v>
      </c>
      <c r="D11" t="n" s="5">
        <v>5921</v>
      </c>
      <c r="E11" t="n" s="5">
        <v>5490</v>
      </c>
    </row>
    <row spans="1:5" r="12">
      <c r="A12" t="s" s="4">
        <v>72</v>
      </c>
      <c r="B12" t="n" s="5">
        <v>1690</v>
      </c>
      <c r="C12" t="n" s="5">
        <v>1614</v>
      </c>
      <c r="D12" t="n" s="5">
        <v>4985</v>
      </c>
      <c r="E12" t="n" s="5">
        <v>4654</v>
      </c>
    </row>
    <row spans="1:5" r="13">
      <c r="A13" t="s" s="4">
        <v>73</v>
      </c>
      <c r="B13" t="n" s="5">
        <v>7306</v>
      </c>
      <c r="C13" t="n" s="5">
        <v>6506</v>
      </c>
      <c r="D13" t="n" s="5">
        <v>22587</v>
      </c>
      <c r="E13" t="n" s="5">
        <v>19963</v>
      </c>
    </row>
    <row spans="1:5" r="14">
      <c r="A14" t="s" s="4">
        <v>74</v>
      </c>
      <c r="B14" t="n" s="5">
        <v>3837</v>
      </c>
      <c r="C14" t="n" s="5">
        <v>3927</v>
      </c>
      <c r="D14" t="n" s="5">
        <v>11088</v>
      </c>
      <c r="E14" t="n" s="5">
        <v>11674</v>
      </c>
    </row>
    <row spans="1:5" r="15">
      <c r="A15" t="s" s="4">
        <v>75</v>
      </c>
      <c r="B15" t="n" s="5">
        <v>37</v>
      </c>
      <c r="C15" t="n" s="5">
        <v>50</v>
      </c>
      <c r="D15" t="n" s="5">
        <v>113</v>
      </c>
      <c r="E15" t="n" s="5">
        <v>133</v>
      </c>
    </row>
    <row spans="1:5" r="16">
      <c r="A16" t="s" s="4">
        <v>76</v>
      </c>
      <c r="B16" t="n" s="7">
        <v>-2817</v>
      </c>
      <c r="C16" t="n" s="5">
        <v>-2613</v>
      </c>
      <c r="D16" t="n" s="7">
        <v>-8370</v>
      </c>
      <c r="E16" t="n" s="5">
        <v>-8434</v>
      </c>
    </row>
    <row spans="1:5" r="17">
      <c r="A17" t="s" s="4">
        <v>77</v>
      </c>
      <c r="C17" t="n" s="5">
        <v>-648</v>
      </c>
      <c r="E17" t="n" s="5">
        <v>-648</v>
      </c>
    </row>
    <row spans="1:5" r="18">
      <c r="A18" t="s" s="4">
        <v>78</v>
      </c>
      <c r="B18" t="n" s="7">
        <v>1057</v>
      </c>
      <c r="C18" t="n" s="7">
        <v>716</v>
      </c>
      <c r="D18" t="n" s="7">
        <v>2831</v>
      </c>
      <c r="E18" t="n" s="5">
        <v>2725</v>
      </c>
    </row>
    <row spans="1:5" r="19">
      <c r="A19" t="s" s="4">
        <v>79</v>
      </c>
      <c r="E19" t="n" s="5">
        <v>7</v>
      </c>
    </row>
    <row spans="1:5" r="20">
      <c r="A20" t="s" s="4">
        <v>80</v>
      </c>
      <c r="E20" t="n" s="5">
        <v>8734</v>
      </c>
    </row>
    <row spans="1:5" r="21">
      <c r="A21" t="s" s="4">
        <v>81</v>
      </c>
      <c r="B21" t="n" s="7">
        <v>1057</v>
      </c>
      <c r="C21" t="n" s="7">
        <v>716</v>
      </c>
      <c r="D21" t="n" s="7">
        <v>2831</v>
      </c>
      <c r="E21" t="n" s="5">
        <v>11466</v>
      </c>
    </row>
    <row spans="1:5" r="22">
      <c r="A22" t="s" s="4">
        <v>82</v>
      </c>
      <c r="B22" t="n" s="5">
        <v>-89</v>
      </c>
      <c r="C22" t="n" s="5">
        <v>-162</v>
      </c>
      <c r="D22" t="n" s="5">
        <v>-283</v>
      </c>
      <c r="E22" t="n" s="5">
        <v>-453</v>
      </c>
    </row>
    <row spans="1:5" r="23">
      <c r="A23" t="s" s="4">
        <v>83</v>
      </c>
      <c r="B23" t="n" s="7">
        <v>968</v>
      </c>
      <c r="C23" t="n" s="7">
        <v>554</v>
      </c>
      <c r="D23" t="n" s="7">
        <v>2548</v>
      </c>
      <c r="E23" t="n" s="7">
        <v>11013</v>
      </c>
    </row>
    <row spans="1:5" r="24">
      <c r="A24" t="s" s="3">
        <v>84</v>
      </c>
    </row>
    <row spans="1:5" r="25">
      <c r="A25" t="s" s="4">
        <v>85</v>
      </c>
      <c r="B25" t="n" s="8">
        <v>0.14</v>
      </c>
      <c r="C25" t="n" s="8">
        <v>0.08</v>
      </c>
      <c r="D25" t="n" s="8">
        <v>0.38</v>
      </c>
      <c r="E25" t="n" s="8">
        <v>0.33</v>
      </c>
    </row>
    <row spans="1:5" r="26">
      <c r="A26" t="s" s="4">
        <v>86</v>
      </c>
      <c r="E26" t="n" s="9">
        <v>1.26</v>
      </c>
    </row>
    <row spans="1:5" r="27">
      <c r="A27" t="s" s="4">
        <v>83</v>
      </c>
      <c r="B27" t="n" s="8">
        <v>0.14</v>
      </c>
      <c r="C27" t="n" s="8">
        <v>0.08</v>
      </c>
      <c r="D27" t="n" s="8">
        <v>0.38</v>
      </c>
      <c r="E27" t="n" s="8">
        <v>1.59</v>
      </c>
    </row>
    <row spans="1:5" r="28">
      <c r="A28" t="s" s="3">
        <v>87</v>
      </c>
    </row>
    <row spans="1:5" r="29">
      <c r="A29" t="s" s="4">
        <v>88</v>
      </c>
      <c r="B29" t="n" s="5">
        <v>6747</v>
      </c>
      <c r="C29" t="n" s="5">
        <v>6922</v>
      </c>
      <c r="D29" t="n" s="5">
        <v>6785</v>
      </c>
      <c r="E29" t="n" s="5">
        <v>6925</v>
      </c>
    </row>
    <row spans="1:5" r="30">
      <c r="A30" t="s" s="4">
        <v>89</v>
      </c>
      <c r="B30" t="n" s="5">
        <v>6755</v>
      </c>
      <c r="C30" t="n" s="5">
        <v>6922</v>
      </c>
      <c r="D30" t="n" s="5">
        <v>6786</v>
      </c>
      <c r="E30" t="n" s="5">
        <v>6925</v>
      </c>
    </row>
    <row spans="1:5" r="31">
      <c r="A31" t="s" s="3">
        <v>90</v>
      </c>
    </row>
    <row spans="1:5" r="32">
      <c r="A32" t="s" s="4">
        <v>78</v>
      </c>
      <c r="B32" t="n" s="7">
        <v>968</v>
      </c>
      <c r="C32" t="n" s="7">
        <v>554</v>
      </c>
      <c r="D32" t="n" s="7">
        <v>2548</v>
      </c>
      <c r="E32" t="n" s="7">
        <v>2272</v>
      </c>
    </row>
    <row spans="1:5" r="33">
      <c r="A33" t="s" s="4">
        <v>79</v>
      </c>
      <c r="E33" t="n" s="5">
        <v>8741</v>
      </c>
    </row>
    <row spans="1:5" r="34">
      <c r="A34" t="s" s="4">
        <v>83</v>
      </c>
      <c r="B34" t="n" s="7">
        <v>968</v>
      </c>
      <c r="C34" t="n" s="7">
        <v>554</v>
      </c>
      <c r="D34" t="n" s="7">
        <v>2548</v>
      </c>
      <c r="E34" t="n" s="7">
        <v>11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r="A1" t="s" s="1">
        <v>335</v>
      </c>
      <c r="B1" t="s" s="2">
        <v>336</v>
      </c>
      <c r="C1" t="s" s="2">
        <v>238</v>
      </c>
      <c r="D1" t="s" s="2">
        <v>2</v>
      </c>
      <c r="E1" t="s" s="2">
        <v>337</v>
      </c>
      <c r="F1" t="s" s="2">
        <v>23</v>
      </c>
      <c r="G1" t="s" s="2">
        <v>239</v>
      </c>
    </row>
    <row spans="1:7" r="2">
      <c r="A2" t="s" s="4">
        <v>338</v>
      </c>
      <c r="E2" t="s" s="4">
        <v>339</v>
      </c>
      <c r="F2" t="s" s="4">
        <v>339</v>
      </c>
    </row>
    <row spans="1:7" r="3">
      <c r="A3" t="s" s="4">
        <v>241</v>
      </c>
      <c r="G3" t="n" s="7">
        <v>3500000</v>
      </c>
    </row>
    <row spans="1:7" r="4">
      <c r="A4" t="s" s="4">
        <v>242</v>
      </c>
    </row>
    <row spans="1:7" r="5">
      <c r="A5" t="s" s="4">
        <v>241</v>
      </c>
      <c r="C5" t="n" s="7">
        <v>8700000</v>
      </c>
    </row>
    <row spans="1:7" r="6">
      <c r="A6" t="s" s="4">
        <v>256</v>
      </c>
    </row>
    <row spans="1:7" r="7">
      <c r="A7" t="s" s="4">
        <v>259</v>
      </c>
      <c r="B7" t="n" s="7">
        <v>20625000</v>
      </c>
    </row>
    <row spans="1:7" r="8">
      <c r="A8" t="s" s="4">
        <v>340</v>
      </c>
      <c r="D8" t="n" s="7">
        <v>8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spans="1:6" r="1">
      <c r="A1" t="s" s="1">
        <v>341</v>
      </c>
      <c r="B1" t="s" s="2">
        <v>342</v>
      </c>
      <c r="C1" t="s" s="2">
        <v>343</v>
      </c>
      <c r="D1" t="s" s="2">
        <v>344</v>
      </c>
      <c r="E1" t="s" s="2">
        <v>2</v>
      </c>
      <c r="F1" t="s" s="2">
        <v>345</v>
      </c>
    </row>
    <row spans="1:6" r="2">
      <c r="A2" t="s" s="3">
        <v>195</v>
      </c>
    </row>
    <row spans="1:6" r="3">
      <c r="A3" t="s" s="4">
        <v>346</v>
      </c>
      <c r="B3" t="n" s="5">
        <v>100000</v>
      </c>
      <c r="C3" t="n" s="5">
        <v>100572</v>
      </c>
      <c r="F3" t="n" s="5">
        <v>24400</v>
      </c>
    </row>
    <row spans="1:6" r="4">
      <c r="A4" t="s" s="4">
        <v>121</v>
      </c>
      <c r="B4" t="n" s="5">
        <v>94302</v>
      </c>
      <c r="D4" t="n" s="5">
        <v>20400</v>
      </c>
      <c r="E4" t="n" s="5">
        <v>94302</v>
      </c>
    </row>
    <row spans="1:6" r="5">
      <c r="A5" t="s" s="4">
        <v>347</v>
      </c>
      <c r="B5" t="n" s="7">
        <v>23</v>
      </c>
      <c r="C5" t="n" s="8">
        <v>18.45</v>
      </c>
      <c r="D5" t="n" s="8">
        <v>17.5</v>
      </c>
    </row>
    <row spans="1:6" r="6">
      <c r="A6" t="s" s="4">
        <v>348</v>
      </c>
      <c r="B6" t="n" s="7">
        <v>2168946</v>
      </c>
      <c r="C6" t="n" s="7">
        <v>1855553</v>
      </c>
      <c r="D6" t="n" s="7">
        <v>357000</v>
      </c>
      <c r="E6" t="n" s="7">
        <v>216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49</v>
      </c>
      <c r="B1" t="s" s="2">
        <v>343</v>
      </c>
      <c r="C1" t="s" s="2">
        <v>2</v>
      </c>
      <c r="D1" t="s" s="2">
        <v>2</v>
      </c>
    </row>
    <row spans="1:4" r="2">
      <c r="A2" t="s" s="3">
        <v>350</v>
      </c>
    </row>
    <row spans="1:4" r="3">
      <c r="A3" t="s" s="4">
        <v>351</v>
      </c>
      <c r="B3" t="s" s="4">
        <v>352</v>
      </c>
    </row>
    <row spans="1:4" r="4">
      <c r="A4" t="s" s="4">
        <v>353</v>
      </c>
      <c r="B4" t="s" s="4">
        <v>354</v>
      </c>
    </row>
    <row spans="1:4" r="5">
      <c r="A5" t="s" s="4">
        <v>355</v>
      </c>
      <c r="B5" t="s" s="4">
        <v>356</v>
      </c>
    </row>
    <row spans="1:4" r="6">
      <c r="A6" t="s" s="3">
        <v>357</v>
      </c>
    </row>
    <row spans="1:4" r="7">
      <c r="A7" t="s" s="4">
        <v>358</v>
      </c>
      <c r="D7" t="n" s="5">
        <v>246000</v>
      </c>
    </row>
    <row spans="1:4" r="8">
      <c r="A8" t="s" s="4">
        <v>359</v>
      </c>
      <c r="B8" t="n" s="5">
        <v>246000</v>
      </c>
    </row>
    <row spans="1:4" r="9">
      <c r="A9" t="s" s="4">
        <v>360</v>
      </c>
      <c r="D9" t="n" s="5">
        <v>-2100</v>
      </c>
    </row>
    <row spans="1:4" r="10">
      <c r="A10" t="s" s="4">
        <v>361</v>
      </c>
      <c r="C10" t="n" s="5">
        <v>243900</v>
      </c>
      <c r="D10" t="n" s="5">
        <v>243900</v>
      </c>
    </row>
    <row spans="1:4" r="11">
      <c r="A11" t="s" s="4">
        <v>362</v>
      </c>
      <c r="C11" t="n" s="5">
        <v>238620</v>
      </c>
      <c r="D11" t="n" s="5">
        <v>238620</v>
      </c>
    </row>
    <row spans="1:4" r="12">
      <c r="A12" t="s" s="4">
        <v>363</v>
      </c>
    </row>
    <row spans="1:4" r="13">
      <c r="A13" t="s" s="3">
        <v>364</v>
      </c>
    </row>
    <row spans="1:4" r="14">
      <c r="A14" t="s" s="4">
        <v>358</v>
      </c>
      <c r="D14" t="n" s="8">
        <v>18.45</v>
      </c>
    </row>
    <row spans="1:4" r="15">
      <c r="A15" t="s" s="4">
        <v>359</v>
      </c>
      <c r="B15" t="n" s="8">
        <v>18.45</v>
      </c>
    </row>
    <row spans="1:4" r="16">
      <c r="A16" t="s" s="4">
        <v>365</v>
      </c>
      <c r="D16" t="n" s="8">
        <v>18.45</v>
      </c>
    </row>
    <row spans="1:4" r="17">
      <c r="A17" t="s" s="4">
        <v>361</v>
      </c>
      <c r="C17" t="n" s="8">
        <v>18.45</v>
      </c>
      <c r="D17" t="n" s="8">
        <v>18.45</v>
      </c>
    </row>
    <row spans="1:4" r="18">
      <c r="A18" t="s" s="3">
        <v>366</v>
      </c>
    </row>
    <row spans="1:4" r="19">
      <c r="A19" t="s" s="4">
        <v>367</v>
      </c>
      <c r="C19" t="n" s="7">
        <v>24000</v>
      </c>
      <c r="D19" t="n" s="7">
        <v>71000</v>
      </c>
    </row>
    <row spans="1:4" r="20">
      <c r="A20" t="s" s="4">
        <v>368</v>
      </c>
      <c r="C20" t="n" s="5">
        <v>384000</v>
      </c>
      <c r="D20" t="n" s="7">
        <v>384000</v>
      </c>
    </row>
    <row spans="1:4" r="21">
      <c r="A21" t="s" s="4">
        <v>369</v>
      </c>
      <c r="D21" t="s" s="4">
        <v>354</v>
      </c>
    </row>
    <row spans="1:4" r="22">
      <c r="A22" t="s" s="4">
        <v>370</v>
      </c>
      <c r="C22" t="n" s="7">
        <v>439020</v>
      </c>
      <c r="D22" t="n" s="7">
        <v>4390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71</v>
      </c>
      <c r="B1" t="s" s="2">
        <v>1</v>
      </c>
    </row>
    <row spans="1:4" r="2">
      <c r="B2" t="s" s="2">
        <v>2</v>
      </c>
      <c r="C2" t="s" s="2">
        <v>23</v>
      </c>
      <c r="D2" t="s" s="2">
        <v>62</v>
      </c>
    </row>
    <row spans="1:4" r="3">
      <c r="A3" t="s" s="3">
        <v>372</v>
      </c>
    </row>
    <row spans="1:4" r="4">
      <c r="A4" t="s" s="4">
        <v>373</v>
      </c>
      <c r="B4" t="n" s="7">
        <v>588000</v>
      </c>
    </row>
    <row spans="1:4" r="5">
      <c r="A5" t="s" s="4">
        <v>40</v>
      </c>
      <c r="B5" t="n" s="5">
        <v>2018000</v>
      </c>
      <c r="C5" t="n" s="7">
        <v>2046000</v>
      </c>
      <c r="D5" t="n" s="7">
        <v>2077000</v>
      </c>
    </row>
    <row spans="1:4" r="6">
      <c r="A6" t="s" s="4">
        <v>374</v>
      </c>
    </row>
    <row spans="1:4" r="7">
      <c r="A7" t="s" s="3">
        <v>372</v>
      </c>
    </row>
    <row spans="1:4" r="8">
      <c r="A8" t="s" s="4">
        <v>373</v>
      </c>
      <c r="B8" t="n" s="5">
        <v>570900</v>
      </c>
    </row>
    <row spans="1:4" r="9">
      <c r="A9" t="s" s="4">
        <v>375</v>
      </c>
      <c r="B9" t="n" s="7">
        <v>588300</v>
      </c>
    </row>
    <row spans="1:4" r="10">
      <c r="A10" t="s" s="4">
        <v>376</v>
      </c>
      <c r="B10" t="s" s="4">
        <v>377</v>
      </c>
    </row>
    <row spans="1:4" r="11">
      <c r="A11" t="s" s="4">
        <v>378</v>
      </c>
      <c r="B11" t="s" s="4">
        <v>352</v>
      </c>
    </row>
    <row spans="1:4" r="12">
      <c r="A12" t="s" s="4">
        <v>379</v>
      </c>
      <c r="B12" t="n" s="5">
        <v>29385</v>
      </c>
    </row>
    <row spans="1:4" r="13">
      <c r="A13" t="s" s="4">
        <v>40</v>
      </c>
      <c r="B13" t="n" s="7">
        <v>17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61</v>
      </c>
      <c r="D1" t="s" s="2">
        <v>1</v>
      </c>
    </row>
    <row spans="1:5" r="2">
      <c r="B2" t="s" s="2">
        <v>2</v>
      </c>
      <c r="C2" t="s" s="2">
        <v>62</v>
      </c>
      <c r="D2" t="s" s="2">
        <v>2</v>
      </c>
      <c r="E2" t="s" s="2">
        <v>62</v>
      </c>
    </row>
    <row spans="1:5" r="3">
      <c r="A3" t="s" s="3">
        <v>92</v>
      </c>
    </row>
    <row spans="1:5" r="4">
      <c r="A4" t="s" s="4">
        <v>81</v>
      </c>
      <c r="B4" t="n" s="7">
        <v>1057</v>
      </c>
      <c r="C4" t="n" s="7">
        <v>716</v>
      </c>
      <c r="D4" t="n" s="7">
        <v>2831</v>
      </c>
      <c r="E4" t="n" s="7">
        <v>11466</v>
      </c>
    </row>
    <row spans="1:5" r="5">
      <c r="A5" t="s" s="3">
        <v>93</v>
      </c>
    </row>
    <row spans="1:5" r="6">
      <c r="A6" t="s" s="4">
        <v>94</v>
      </c>
      <c r="B6" t="n" s="5">
        <v>244</v>
      </c>
      <c r="C6" t="n" s="5">
        <v>-210</v>
      </c>
      <c r="D6" t="n" s="5">
        <v>-1373</v>
      </c>
      <c r="E6" t="n" s="5">
        <v>-373</v>
      </c>
    </row>
    <row spans="1:5" r="7">
      <c r="A7" t="s" s="4">
        <v>95</v>
      </c>
      <c r="B7" t="n" s="5">
        <v>171</v>
      </c>
      <c r="C7" t="n" s="5">
        <v>78</v>
      </c>
      <c r="D7" t="n" s="5">
        <v>447</v>
      </c>
      <c r="E7" t="n" s="5">
        <v>230</v>
      </c>
    </row>
    <row spans="1:5" r="8">
      <c r="A8" t="s" s="4">
        <v>96</v>
      </c>
      <c r="B8" t="n" s="5">
        <v>415</v>
      </c>
      <c r="C8" t="n" s="5">
        <v>-132</v>
      </c>
      <c r="D8" t="n" s="5">
        <v>-926</v>
      </c>
      <c r="E8" t="n" s="5">
        <v>-143</v>
      </c>
    </row>
    <row spans="1:5" r="9">
      <c r="A9" t="s" s="4">
        <v>97</v>
      </c>
      <c r="B9" t="n" s="5">
        <v>1472</v>
      </c>
      <c r="C9" t="n" s="5">
        <v>584</v>
      </c>
      <c r="D9" t="n" s="5">
        <v>1905</v>
      </c>
      <c r="E9" t="n" s="5">
        <v>11323</v>
      </c>
    </row>
    <row spans="1:5" r="10">
      <c r="A10" t="s" s="4">
        <v>98</v>
      </c>
      <c r="B10" t="n" s="5">
        <v>-89</v>
      </c>
      <c r="C10" t="n" s="5">
        <v>-162</v>
      </c>
      <c r="D10" t="n" s="5">
        <v>-283</v>
      </c>
      <c r="E10" t="n" s="5">
        <v>-453</v>
      </c>
    </row>
    <row spans="1:5" r="11">
      <c r="A11" t="s" s="3">
        <v>93</v>
      </c>
    </row>
    <row spans="1:5" r="12">
      <c r="A12" t="s" s="4">
        <v>99</v>
      </c>
      <c r="B12" t="n" s="5">
        <v>-38</v>
      </c>
      <c r="C12" t="n" s="5">
        <v>40</v>
      </c>
      <c r="D12" t="n" s="5">
        <v>111</v>
      </c>
      <c r="E12" t="n" s="5">
        <v>43</v>
      </c>
    </row>
    <row spans="1:5" r="13">
      <c r="A13" t="s" s="4">
        <v>100</v>
      </c>
      <c r="B13" t="n" s="5">
        <v>-127</v>
      </c>
      <c r="C13" t="n" s="5">
        <v>-122</v>
      </c>
      <c r="D13" t="n" s="5">
        <v>-172</v>
      </c>
      <c r="E13" t="n" s="5">
        <v>-410</v>
      </c>
    </row>
    <row spans="1:5" r="14">
      <c r="A14" t="s" s="4">
        <v>101</v>
      </c>
      <c r="B14" t="n" s="7">
        <v>1345</v>
      </c>
      <c r="C14" t="n" s="7">
        <v>462</v>
      </c>
      <c r="D14" t="n" s="7">
        <v>1733</v>
      </c>
      <c r="E14" t="n" s="7">
        <v>10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33"/>
    <col customWidth="1" max="5" min="5" width="43"/>
    <col customWidth="1" max="6" min="6" width="55"/>
    <col customWidth="1" max="7" min="7" width="29"/>
    <col customWidth="1" max="8" min="8" width="34"/>
  </cols>
  <sheetData>
    <row spans="1:8" r="1">
      <c r="A1" t="s" s="1">
        <v>102</v>
      </c>
      <c r="B1" t="s" s="2">
        <v>103</v>
      </c>
      <c r="C1" t="s" s="2">
        <v>104</v>
      </c>
      <c r="D1" t="s" s="2">
        <v>105</v>
      </c>
      <c r="E1" t="s" s="2">
        <v>106</v>
      </c>
      <c r="F1" t="s" s="2">
        <v>107</v>
      </c>
      <c r="G1" t="s" s="2">
        <v>108</v>
      </c>
      <c r="H1" t="s" s="2">
        <v>109</v>
      </c>
    </row>
    <row spans="1:8" r="2">
      <c r="A2" t="s" s="4">
        <v>110</v>
      </c>
      <c r="B2" t="n" s="7">
        <v>29846</v>
      </c>
      <c r="C2" t="n" s="7">
        <v>24985</v>
      </c>
      <c r="D2" t="n" s="7">
        <v>-3348</v>
      </c>
      <c r="E2" t="n" s="7">
        <v>-6270</v>
      </c>
      <c r="F2" t="n" s="7">
        <v>360</v>
      </c>
      <c r="G2" t="n" s="7">
        <v>15727</v>
      </c>
      <c r="H2" t="n" s="7">
        <v>14119</v>
      </c>
    </row>
    <row spans="1:8" r="3">
      <c r="A3" t="s" s="3">
        <v>111</v>
      </c>
    </row>
    <row spans="1:8" r="4">
      <c r="A4" t="s" s="4">
        <v>112</v>
      </c>
      <c r="B4" t="n" s="5">
        <v>-2169</v>
      </c>
      <c r="D4" t="n" s="5">
        <v>-2169</v>
      </c>
      <c r="G4" t="n" s="5">
        <v>-2169</v>
      </c>
    </row>
    <row spans="1:8" r="5">
      <c r="A5" t="s" s="4">
        <v>113</v>
      </c>
      <c r="B5" t="n" s="5">
        <v>71</v>
      </c>
      <c r="C5" t="n" s="5">
        <v>71</v>
      </c>
      <c r="G5" t="n" s="5">
        <v>71</v>
      </c>
    </row>
    <row spans="1:8" r="6">
      <c r="A6" t="s" s="4">
        <v>114</v>
      </c>
      <c r="B6" t="n" s="5">
        <v>588</v>
      </c>
      <c r="C6" t="n" s="5">
        <v>588</v>
      </c>
      <c r="G6" t="n" s="7">
        <v>588</v>
      </c>
    </row>
    <row spans="1:8" r="7">
      <c r="A7" t="s" s="4">
        <v>115</v>
      </c>
      <c r="B7" t="n" s="5">
        <v>-426</v>
      </c>
      <c r="H7" t="n" s="5">
        <v>-426</v>
      </c>
    </row>
    <row spans="1:8" r="8">
      <c r="A8" t="s" s="4">
        <v>81</v>
      </c>
      <c r="B8" t="n" s="5">
        <v>2831</v>
      </c>
      <c r="E8" t="n" s="5">
        <v>2548</v>
      </c>
      <c r="G8" t="n" s="7">
        <v>2548</v>
      </c>
      <c r="H8" t="n" s="7">
        <v>283</v>
      </c>
    </row>
    <row spans="1:8" r="9">
      <c r="A9" t="s" s="4">
        <v>116</v>
      </c>
      <c r="B9" t="n" s="5">
        <v>-6105</v>
      </c>
      <c r="E9" t="n" s="5">
        <v>-6105</v>
      </c>
      <c r="G9" t="n" s="5">
        <v>-6105</v>
      </c>
    </row>
    <row spans="1:8" r="10">
      <c r="A10" t="s" s="4">
        <v>117</v>
      </c>
      <c r="B10" t="n" s="5">
        <v>-926</v>
      </c>
      <c r="F10" t="n" s="5">
        <v>-815</v>
      </c>
      <c r="G10" t="n" s="5">
        <v>-815</v>
      </c>
      <c r="H10" t="n" s="7">
        <v>-111</v>
      </c>
    </row>
    <row spans="1:8" r="11">
      <c r="A11" t="s" s="4">
        <v>118</v>
      </c>
      <c r="B11" t="n" s="7">
        <v>23710</v>
      </c>
      <c r="C11" t="n" s="7">
        <v>25644</v>
      </c>
      <c r="D11" t="n" s="7">
        <v>-5517</v>
      </c>
      <c r="E11" t="n" s="7">
        <v>-9827</v>
      </c>
      <c r="F11" t="n" s="7">
        <v>-455</v>
      </c>
      <c r="G11" t="n" s="7">
        <v>9845</v>
      </c>
      <c r="H11" t="n" s="7">
        <v>138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r="A1" t="s" s="1">
        <v>119</v>
      </c>
      <c r="B1" t="s" s="2">
        <v>1</v>
      </c>
    </row>
    <row spans="1:2" r="2">
      <c r="B2" t="s" s="2">
        <v>2</v>
      </c>
    </row>
    <row spans="1:2" r="3">
      <c r="A3" t="s" s="3">
        <v>120</v>
      </c>
    </row>
    <row spans="1:2" r="4">
      <c r="A4" t="s" s="4">
        <v>121</v>
      </c>
      <c r="B4" t="n" s="5">
        <v>94302</v>
      </c>
    </row>
    <row spans="1:2" r="5">
      <c r="A5" t="s" s="4">
        <v>122</v>
      </c>
      <c r="B5" t="n" s="7">
        <v>17</v>
      </c>
    </row>
    <row spans="1:2" r="6">
      <c r="A6" t="s" s="4">
        <v>123</v>
      </c>
      <c r="B6" t="n" s="8">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4</v>
      </c>
      <c r="B1" t="s" s="2">
        <v>1</v>
      </c>
    </row>
    <row spans="1:3" r="2">
      <c r="B2" t="s" s="2">
        <v>2</v>
      </c>
      <c r="C2" t="s" s="2">
        <v>62</v>
      </c>
    </row>
    <row spans="1:3" r="3">
      <c r="A3" t="s" s="3">
        <v>125</v>
      </c>
    </row>
    <row spans="1:3" r="4">
      <c r="A4" t="s" s="4">
        <v>81</v>
      </c>
      <c r="B4" t="n" s="7">
        <v>2831</v>
      </c>
      <c r="C4" t="n" s="7">
        <v>11466</v>
      </c>
    </row>
    <row spans="1:3" r="5">
      <c r="A5" t="s" s="3">
        <v>126</v>
      </c>
    </row>
    <row spans="1:3" r="6">
      <c r="A6" t="s" s="4">
        <v>72</v>
      </c>
      <c r="B6" t="n" s="5">
        <v>4985</v>
      </c>
      <c r="C6" t="n" s="5">
        <v>4654</v>
      </c>
    </row>
    <row spans="1:3" r="7">
      <c r="A7" t="s" s="4">
        <v>127</v>
      </c>
      <c r="B7" t="n" s="5">
        <v>548</v>
      </c>
      <c r="C7" t="n" s="7">
        <v>494</v>
      </c>
    </row>
    <row spans="1:3" r="8">
      <c r="A8" t="s" s="4">
        <v>113</v>
      </c>
      <c r="B8" t="n" s="5">
        <v>71</v>
      </c>
    </row>
    <row spans="1:3" r="9">
      <c r="A9" t="s" s="4">
        <v>128</v>
      </c>
      <c r="B9" t="n" s="5">
        <v>571</v>
      </c>
    </row>
    <row spans="1:3" r="10">
      <c r="A10" t="s" s="4">
        <v>129</v>
      </c>
      <c r="B10" t="n" s="7">
        <v>1</v>
      </c>
      <c r="C10" t="n" s="7">
        <v>16</v>
      </c>
    </row>
    <row spans="1:3" r="11">
      <c r="A11" t="s" s="4">
        <v>80</v>
      </c>
      <c r="C11" t="n" s="5">
        <v>-8734</v>
      </c>
    </row>
    <row spans="1:3" r="12">
      <c r="A12" t="s" s="3">
        <v>130</v>
      </c>
    </row>
    <row spans="1:3" r="13">
      <c r="A13" t="s" s="4">
        <v>28</v>
      </c>
      <c r="B13" t="n" s="7">
        <v>145</v>
      </c>
      <c r="C13" t="n" s="5">
        <v>28</v>
      </c>
    </row>
    <row spans="1:3" r="14">
      <c r="A14" t="s" s="4">
        <v>131</v>
      </c>
      <c r="B14" t="n" s="5">
        <v>-78</v>
      </c>
      <c r="C14" t="n" s="5">
        <v>-904</v>
      </c>
    </row>
    <row spans="1:3" r="15">
      <c r="A15" t="s" s="4">
        <v>132</v>
      </c>
      <c r="B15" t="n" s="5">
        <v>-1096</v>
      </c>
      <c r="C15" t="n" s="5">
        <v>993</v>
      </c>
    </row>
    <row spans="1:3" r="16">
      <c r="A16" t="s" s="4">
        <v>42</v>
      </c>
      <c r="B16" t="n" s="5">
        <v>-321</v>
      </c>
      <c r="C16" t="n" s="5">
        <v>-85</v>
      </c>
    </row>
    <row spans="1:3" r="17">
      <c r="A17" t="s" s="4">
        <v>133</v>
      </c>
      <c r="B17" t="n" s="5">
        <v>7657</v>
      </c>
      <c r="C17" t="n" s="5">
        <v>7928</v>
      </c>
    </row>
    <row spans="1:3" r="18">
      <c r="A18" t="s" s="3">
        <v>134</v>
      </c>
    </row>
    <row spans="1:3" r="19">
      <c r="A19" t="s" s="4">
        <v>135</v>
      </c>
      <c r="B19" t="n" s="7">
        <v>-2997</v>
      </c>
      <c r="C19" t="n" s="5">
        <v>-3236</v>
      </c>
    </row>
    <row spans="1:3" r="20">
      <c r="A20" t="s" s="4">
        <v>136</v>
      </c>
      <c r="C20" t="n" s="5">
        <v>-10855</v>
      </c>
    </row>
    <row spans="1:3" r="21">
      <c r="A21" t="s" s="4">
        <v>137</v>
      </c>
      <c r="B21" t="n" s="7">
        <v>-37806</v>
      </c>
      <c r="C21" t="n" s="5">
        <v>-22244</v>
      </c>
    </row>
    <row spans="1:3" r="22">
      <c r="A22" t="s" s="4">
        <v>138</v>
      </c>
      <c r="C22" t="n" s="5">
        <v>-2128</v>
      </c>
    </row>
    <row spans="1:3" r="23">
      <c r="A23" t="s" s="4">
        <v>139</v>
      </c>
      <c r="B23" t="n" s="7">
        <v>-40803</v>
      </c>
      <c r="C23" t="n" s="5">
        <v>-38463</v>
      </c>
    </row>
    <row spans="1:3" r="24">
      <c r="A24" t="s" s="3">
        <v>140</v>
      </c>
    </row>
    <row spans="1:3" r="25">
      <c r="A25" t="s" s="4">
        <v>141</v>
      </c>
      <c r="B25" t="n" s="5">
        <v>-3075</v>
      </c>
      <c r="C25" t="n" s="5">
        <v>-12268</v>
      </c>
    </row>
    <row spans="1:3" r="26">
      <c r="A26" t="s" s="4">
        <v>142</v>
      </c>
      <c r="B26" t="n" s="5">
        <v>-5000</v>
      </c>
      <c r="C26" t="n" s="5">
        <v>-2000</v>
      </c>
    </row>
    <row spans="1:3" r="27">
      <c r="A27" t="s" s="4">
        <v>143</v>
      </c>
      <c r="B27" t="n" s="5">
        <v>16200</v>
      </c>
      <c r="C27" t="n" s="5">
        <v>19700</v>
      </c>
    </row>
    <row spans="1:3" r="28">
      <c r="A28" t="s" s="4">
        <v>144</v>
      </c>
      <c r="B28" t="n" s="7">
        <v>38170</v>
      </c>
      <c r="C28" t="n" s="5">
        <v>31928</v>
      </c>
    </row>
    <row spans="1:3" r="29">
      <c r="A29" t="s" s="4">
        <v>145</v>
      </c>
      <c r="C29" t="n" s="5">
        <v>10000</v>
      </c>
    </row>
    <row spans="1:3" r="30">
      <c r="A30" t="s" s="4">
        <v>146</v>
      </c>
      <c r="B30" t="n" s="7">
        <v>-361</v>
      </c>
      <c r="C30" t="n" s="5">
        <v>-2582</v>
      </c>
    </row>
    <row spans="1:3" r="31">
      <c r="A31" t="s" s="4">
        <v>147</v>
      </c>
      <c r="B31" t="n" s="5">
        <v>-6116</v>
      </c>
      <c r="C31" t="n" s="5">
        <v>-8734</v>
      </c>
    </row>
    <row spans="1:3" r="32">
      <c r="A32" t="s" s="4">
        <v>148</v>
      </c>
      <c r="B32" t="n" s="7">
        <v>-2169</v>
      </c>
      <c r="C32" t="n" s="5">
        <v>-357</v>
      </c>
    </row>
    <row spans="1:3" r="33">
      <c r="A33" t="s" s="4">
        <v>149</v>
      </c>
      <c r="C33" t="n" s="5">
        <v>2128</v>
      </c>
    </row>
    <row spans="1:3" r="34">
      <c r="A34" t="s" s="4">
        <v>115</v>
      </c>
      <c r="B34" t="n" s="7">
        <v>-426</v>
      </c>
      <c r="C34" t="n" s="5">
        <v>-765</v>
      </c>
    </row>
    <row spans="1:3" r="35">
      <c r="A35" t="s" s="4">
        <v>150</v>
      </c>
      <c r="B35" t="n" s="5">
        <v>37223</v>
      </c>
      <c r="C35" t="n" s="5">
        <v>37050</v>
      </c>
    </row>
    <row spans="1:3" r="36">
      <c r="A36" t="s" s="4">
        <v>151</v>
      </c>
      <c r="B36" t="n" s="5">
        <v>4077</v>
      </c>
      <c r="C36" t="n" s="5">
        <v>6515</v>
      </c>
    </row>
    <row spans="1:3" r="37">
      <c r="A37" t="s" s="4">
        <v>152</v>
      </c>
      <c r="B37" t="n" s="5">
        <v>10554</v>
      </c>
      <c r="C37" t="n" s="5">
        <v>7801</v>
      </c>
    </row>
    <row spans="1:3" r="38">
      <c r="A38" t="s" s="4">
        <v>153</v>
      </c>
      <c r="B38" t="n" s="5">
        <v>14631</v>
      </c>
      <c r="C38" t="n" s="5">
        <v>14316</v>
      </c>
    </row>
    <row spans="1:3" r="39">
      <c r="A39" t="s" s="3">
        <v>154</v>
      </c>
    </row>
    <row spans="1:3" r="40">
      <c r="A40" t="s" s="4">
        <v>155</v>
      </c>
      <c r="B40" t="n" s="7">
        <v>7684</v>
      </c>
      <c r="C40" t="n" s="5">
        <v>7503</v>
      </c>
    </row>
    <row spans="1:3" r="41">
      <c r="A41" t="s" s="3">
        <v>134</v>
      </c>
    </row>
    <row spans="1:3" r="42">
      <c r="A42" t="s" s="4">
        <v>156</v>
      </c>
      <c r="C42" t="n" s="5">
        <v>9768</v>
      </c>
    </row>
    <row spans="1:3" r="43">
      <c r="A43" t="s" s="4">
        <v>157</v>
      </c>
      <c r="B43" t="n" s="7">
        <v>6371</v>
      </c>
      <c r="C43" t="n" s="5">
        <v>4986</v>
      </c>
    </row>
    <row spans="1:3" r="44">
      <c r="A44" t="s" s="3">
        <v>140</v>
      </c>
    </row>
    <row spans="1:3" r="45">
      <c r="A45" t="s" s="4">
        <v>158</v>
      </c>
      <c r="B45" t="n" s="7">
        <v>2018</v>
      </c>
      <c r="C45" t="n" s="7">
        <v>20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ly issued accounting stan</vt:lpstr>
      <vt:lpstr>Earnings per share</vt:lpstr>
      <vt:lpstr>Interest rate swap contracts</vt:lpstr>
      <vt:lpstr>Discontinued operations</vt:lpstr>
      <vt:lpstr>Property acquisition</vt:lpstr>
      <vt:lpstr>Capitalized interest</vt:lpstr>
      <vt:lpstr>Management agreement, fees and </vt:lpstr>
      <vt:lpstr>Mortgage refinancings</vt:lpstr>
      <vt:lpstr>Fair value of long-term debt</vt:lpstr>
      <vt:lpstr>Segment information</vt:lpstr>
      <vt:lpstr>Income taxes</vt:lpstr>
      <vt:lpstr>Share repurchases</vt:lpstr>
      <vt:lpstr>Stock option plan</vt:lpstr>
      <vt:lpstr>Deferred fee plan</vt:lpstr>
      <vt:lpstr>Subsequent event</vt:lpstr>
      <vt:lpstr>Mortgages, notes payable and cr</vt:lpstr>
      <vt:lpstr>Property acquisition (Tables)</vt:lpstr>
      <vt:lpstr>Fair value of long-term debt (T</vt:lpstr>
      <vt:lpstr>Stock option plan (Tables)</vt:lpstr>
      <vt:lpstr>Segment information (Tables)</vt:lpstr>
      <vt:lpstr>Earnings per share (Details)</vt:lpstr>
      <vt:lpstr>Interest rate swap contracts (D</vt:lpstr>
      <vt:lpstr>Discontinued operations (Detail</vt:lpstr>
      <vt:lpstr>Property acquisition (Narrative</vt:lpstr>
      <vt:lpstr>Property acquisition (Schedule </vt:lpstr>
      <vt:lpstr>Capitalized interest (Details)</vt:lpstr>
      <vt:lpstr>Management agreement, fees an36</vt:lpstr>
      <vt:lpstr>Mortgage refinancings (Details)</vt:lpstr>
      <vt:lpstr>Fair value of long-term debt (D</vt:lpstr>
      <vt:lpstr>Segment information (Details)</vt:lpstr>
      <vt:lpstr>Income taxes (Details)</vt:lpstr>
      <vt:lpstr>Share repurchases (Details)</vt:lpstr>
      <vt:lpstr>Stock option plan (Details)</vt:lpstr>
      <vt:lpstr>Deferred fe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3:15:45Z</dcterms:created>
  <dcterms:modified xmlns:dcterms="http://purl.org/dc/terms/" xmlns:xsi="http://www.w3.org/2001/XMLSchema-instance" xsi:type="dcterms:W3CDTF">2015-09-09T13:15:45Z</dcterms:modified>
  <dc:title xmlns:dc="http://purl.org/dc/elements/1.1/">Untitled</dc:title>
  <dc:description xmlns:dc="http://purl.org/dc/elements/1.1/"/>
  <dc:subject xmlns:dc="http://purl.org/dc/elements/1.1/"/>
  <cp:keywords/>
  <cp:category/>
</cp:coreProperties>
</file>